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Significant Accounting Policies" sheetId="8" r:id="rId8"/>
    <s:sheet name="Stock-Based Compensation" sheetId="9" r:id="rId9"/>
    <s:sheet name="Cash, Cash Equivalents and Avai" sheetId="10" r:id="rId10"/>
    <s:sheet name="Fair Value" sheetId="11" r:id="rId11"/>
    <s:sheet name="Prepaid expenses and other curr" sheetId="12" r:id="rId12"/>
    <s:sheet name="Other Assets" sheetId="13" r:id="rId13"/>
    <s:sheet name="Collaborations" sheetId="14" r:id="rId14"/>
    <s:sheet name="Accrued Expenses" sheetId="15" r:id="rId15"/>
    <s:sheet name="Leases" sheetId="16" r:id="rId16"/>
    <s:sheet name="Restructuring Activities" sheetId="17" r:id="rId17"/>
    <s:sheet name="Subsequent Event" sheetId="18" r:id="rId18"/>
    <s:sheet name="Significant Accounting Polici19" sheetId="19" r:id="rId19"/>
    <s:sheet name="Significant Accounting Polici20" sheetId="20" r:id="rId20"/>
    <s:sheet name="Stock-Based Compensation (Table" sheetId="21" r:id="rId21"/>
    <s:sheet name="Cash, Cash Equivalents and Av22" sheetId="22" r:id="rId22"/>
    <s:sheet name="Fair Value (Tables)" sheetId="23" r:id="rId23"/>
    <s:sheet name="Prepaid expenses and other cu24" sheetId="24" r:id="rId24"/>
    <s:sheet name="Other Assets (Tables)" sheetId="25" r:id="rId25"/>
    <s:sheet name="Accrued Expenses (Tables)" sheetId="26" r:id="rId26"/>
    <s:sheet name="Restructuring Activities (Table" sheetId="27" r:id="rId27"/>
    <s:sheet name="Basis of Presentation (Details)" sheetId="28" r:id="rId28"/>
    <s:sheet name="Significant Accounting Polici29" sheetId="29" r:id="rId29"/>
    <s:sheet name="Significant Accounting Polici30" sheetId="30" r:id="rId30"/>
    <s:sheet name="Significant Accounting Polici31" sheetId="31" r:id="rId31"/>
    <s:sheet name="Stock-Based Compensation - All " sheetId="32" r:id="rId32"/>
    <s:sheet name="Stock-Based Compensation - Stoc" sheetId="33" r:id="rId33"/>
    <s:sheet name="Stock-Based Compensation - Addi" sheetId="34" r:id="rId34"/>
    <s:sheet name="Cash, Cash Equivalents and Av35" sheetId="35" r:id="rId35"/>
    <s:sheet name="Cash, Cash Equivalents and Av36" sheetId="36" r:id="rId36"/>
    <s:sheet name="Fair Value (Details)" sheetId="37" r:id="rId37"/>
    <s:sheet name="Fair Value - Additional Informa" sheetId="38" r:id="rId38"/>
    <s:sheet name="Prepaid Expenses and Other Cu39" sheetId="39" r:id="rId39"/>
    <s:sheet name="Other Assets (Details)" sheetId="40" r:id="rId40"/>
    <s:sheet name="Collaborations - Additional Inf" sheetId="41" r:id="rId41"/>
    <s:sheet name="Accrued Expenses (Detail)" sheetId="42" r:id="rId42"/>
    <s:sheet name="Leases - Additional Information" sheetId="43" r:id="rId43"/>
    <s:sheet name="Restructuring and Related Activ" sheetId="44" r:id="rId44"/>
    <s:sheet name="Restructuring Activities (Detai"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56">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NFI</t>
  </si>
  <si>
    <t>Entity Registrant Name</t>
  </si>
  <si>
    <t>INFINITY PHARMACEUTICALS, INC.</t>
  </si>
  <si>
    <t>Entity Central Index Key</t>
  </si>
  <si>
    <t>Current Fiscal Year End Date</t>
  </si>
  <si>
    <t>--12-31</t>
  </si>
  <si>
    <t>Entity Filer Category</t>
  </si>
  <si>
    <t>Large Accelerated Filer</t>
  </si>
  <si>
    <t>Entity Common Stock, Shares Outstanding (in shares)</t>
  </si>
  <si>
    <t>Condensed Consolidated Balance Sheets (unaudited) - USD ($) $ in Thousands</t>
  </si>
  <si>
    <t>Dec. 31, 2015</t>
  </si>
  <si>
    <t>Current assets:</t>
  </si>
  <si>
    <t>Cash and cash equivalents</t>
  </si>
  <si>
    <t>Available-for-sale securities</t>
  </si>
  <si>
    <t>Prepaid expenses and other current assets</t>
  </si>
  <si>
    <t>Total current assets</t>
  </si>
  <si>
    <t>Property and equipment, net</t>
  </si>
  <si>
    <t>Restricted cash</t>
  </si>
  <si>
    <t>Long-term receivable</t>
  </si>
  <si>
    <t>Other assets</t>
  </si>
  <si>
    <t>Total assets</t>
  </si>
  <si>
    <t>Current liabilities:</t>
  </si>
  <si>
    <t>Accounts payable</t>
  </si>
  <si>
    <t>Accrued expenses</t>
  </si>
  <si>
    <t>Deferred revenue, current</t>
  </si>
  <si>
    <t>Financing obligation, current</t>
  </si>
  <si>
    <t>Total current liabilities</t>
  </si>
  <si>
    <t>Deferred revenue, less current portion</t>
  </si>
  <si>
    <t>Deferred rent</t>
  </si>
  <si>
    <t>Financing obligation, less current portion</t>
  </si>
  <si>
    <t>Other liabilities</t>
  </si>
  <si>
    <t>Total liabilities</t>
  </si>
  <si>
    <t>Commitments and contingencies</t>
  </si>
  <si>
    <t xml:space="preserve"> </t>
  </si>
  <si>
    <t>Stockholders’ equity:</t>
  </si>
  <si>
    <t>Preferred Stock, $0.001 par value; 1,000,000 shares authorized, no shares issued 00 and outstanding at June 30, 2016 and December 31, 2015</t>
  </si>
  <si>
    <t>Common Stock, $0.001 par value; 100,000,000 shares authorized, and 49,508,929 00 and 49,305,136 shares issued and outstanding, at June 30, 2016 and December 31, 00 2015,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Loss) and Comprehensive Income (Loss) (unaudited) - USD ($) $ in Thousands</t>
  </si>
  <si>
    <t>3 Months Ended</t>
  </si>
  <si>
    <t>Jun. 30, 2015</t>
  </si>
  <si>
    <t>Income Statement [Abstract]</t>
  </si>
  <si>
    <t>Collaboration revenue</t>
  </si>
  <si>
    <t>Operating expenses:</t>
  </si>
  <si>
    <t>Research and development</t>
  </si>
  <si>
    <t>General and administrative</t>
  </si>
  <si>
    <t>Total operating expenses</t>
  </si>
  <si>
    <t>Gain on AbbVie Opt-Out</t>
  </si>
  <si>
    <t>Loss from operations</t>
  </si>
  <si>
    <t>Other income (expense):</t>
  </si>
  <si>
    <t>Interest expense</t>
  </si>
  <si>
    <t>Investment and other income (loss)</t>
  </si>
  <si>
    <t>Total other income (expense)</t>
  </si>
  <si>
    <t>Net income (loss)</t>
  </si>
  <si>
    <t>Earnings (loss) per common share:</t>
  </si>
  <si>
    <t>Basic (in dollars per share)</t>
  </si>
  <si>
    <t>Diluted (in dollars per share)</t>
  </si>
  <si>
    <t>Weighted average number of common shares outstanding:</t>
  </si>
  <si>
    <t>Basic (in shares)</t>
  </si>
  <si>
    <t>Diluted (in shares)</t>
  </si>
  <si>
    <t>Other comprehensive loss:</t>
  </si>
  <si>
    <t>Net unrealized holding losses on available-for-sale securities arising during the period</t>
  </si>
  <si>
    <t>Comprehensive income (loss)</t>
  </si>
  <si>
    <t>Condensed Consolidated Statements of Cash Flows (unaudited) - USD ($) $ in Thousands</t>
  </si>
  <si>
    <t>Operating activities</t>
  </si>
  <si>
    <t>Non-cash gain on AbbVie Opt-Out</t>
  </si>
  <si>
    <t>Adjustments to reconcile net income (loss) to net cash used in operating activities:</t>
  </si>
  <si>
    <t>Depreciation</t>
  </si>
  <si>
    <t>Stock-based compensation including 401(k) match</t>
  </si>
  <si>
    <t>Impairment of property and equipment</t>
  </si>
  <si>
    <t>Amortization of loan commitment asset</t>
  </si>
  <si>
    <t>Other, net</t>
  </si>
  <si>
    <t>Changes in operating assets and liabilities:</t>
  </si>
  <si>
    <t>Prepaid expenses and other assets</t>
  </si>
  <si>
    <t>Accounts payable, accrued expenses and other liabilities</t>
  </si>
  <si>
    <t>Due to Takeda</t>
  </si>
  <si>
    <t>Deferred revenue</t>
  </si>
  <si>
    <t>Net cash used in operating activities</t>
  </si>
  <si>
    <t>Investing activities</t>
  </si>
  <si>
    <t>Purchases of property and equipment</t>
  </si>
  <si>
    <t>Purchases of available-for-sale securities</t>
  </si>
  <si>
    <t>Proceeds from maturities of available-for-sale securities</t>
  </si>
  <si>
    <t>Proceeds from sales of available-for-sale securities</t>
  </si>
  <si>
    <t>Net cash provided by (used in) investing activities</t>
  </si>
  <si>
    <t>Financing activities</t>
  </si>
  <si>
    <t>Proceeds from issuances of common stock related to stock incentive plans and awards</t>
  </si>
  <si>
    <t>Proceeds from issuances of common stock related to employee stock purchase plan</t>
  </si>
  <si>
    <t>Payments on construction liability</t>
  </si>
  <si>
    <t>Payments on financing obligation</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ies</t>
  </si>
  <si>
    <t>Property and equipment in accrued expenses</t>
  </si>
  <si>
    <t>Increase in property and equipment for amount paid by landlord</t>
  </si>
  <si>
    <t>Organization</t>
  </si>
  <si>
    <t>Organization, Consolidation and Presentation of Financial Statements [Abstract]</t>
  </si>
  <si>
    <t>Organization Infinity Pharmaceuticals, Inc. is an innovative biopharmaceutical company dedicated to developing and delivering best-in-class medicines to patients with difficult-to-treat diseases. As used throughout these unaudited, condensed consolidated financial statements, the terms “Infinity,” “we,” “us,” and “our” refer to the business of Infinity Pharmaceuticals, Inc. and its wholly-owned subsidiaries.</t>
  </si>
  <si>
    <t>Basis of Presentation</t>
  </si>
  <si>
    <t>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six months ended June 30, 2016 are not necessarily indicative of the results that may be expected for the fiscal year ending December 31, 2016 . The information presented in the condensed consolidated financial statements and related footnotes at June 30, 2016 , and for the three and six months ended June 30, 2016 and 2015 , is unaudited, and the condensed consolidated balance sheet amounts and related footnotes at December 31, 2015 have been derived from our audited financial statements. For further information, please refer to the consolidated financial statements and accompanying footnotes included in our annual report on Form 10-K for the fiscal year ended December 31, 2015 , which was filed with the U.S. Securities and Exchange Commission on February 23, 2016 (our “2015 Annual Report on Form 10-K”). Liquidity We have generated an accumulated deficit of $ 583.3 million and will require substantial additional capital to fund operations. Our future success is dependent on our ability to develop our product candidates and ultimately upon our ability to attain profitable operations. We are subject to a number of risks similar to other life science companies, including, but not limited to, successful development of our drug candidates and our need for additional funding, which may not be available. As of June 30, 2016, we had cash, cash equivalents and short-term investments of $146.4 million . We are exploring a broad range of strategic options for duvelisib, including a potential sale of the program. If we are unsuccessful in our efforts to sell duvelisib, we may need to curtail or terminate the development of duvelisib. In the absence of additional funding or business development activities, we believe that our existing cash, cash equivalents and available-for-sale securities at June 30, 2016 , will be adequate to satisfy our capital needs into the third quarter of 2017 based on our operational plans, which do not include duvelisib expenses beyond the fourth quarter of 2016. Our operational plans also include lower 2017 monthly cash burn as a result of the announced restructuring plan (see Note 12). On June 24, 2016, AbbVie Inc., or AbbVie, delivered to us a written notice to terminate the collaboration and license agreement, dated September 2, 2014, between us and AbbVie (the “AbbVie Agreement”) unilaterally upon 90 days ’ written notice. The termination of the AbbVie Agreement will become effective on September 23, 2016 (see Note 9). We will not receive additional milestone payments from AbbVie. For more information, refer to the section titled “Liquidity and Capital Resources” in Item 2, Management’s Discussion and Analysis of Financial Condition and Results of Operations.</t>
  </si>
  <si>
    <t>Significant Accounting Policies</t>
  </si>
  <si>
    <t>Accounting Policies [Abstract]</t>
  </si>
  <si>
    <t>Significant Accounting Policies Our significant accounting policies are described in Note 2, “Summary of Significant Accounting Policies,” in our 2015 Annual Report on Form 10-K. Segment Information We operate in one business segment, which focuses on drug discovery and development. We make operating decisions based upon performance of the enterprise as a whole and utilize our consolidated financial statements for decision making. All of our revenues since September 2006 have been generated under research collaboration agreements. Basic and Diluted Net Income (Loss) per Common Share Basic net income (loss) per share is based upon the weighted average number of common shares outstanding during the perio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 The following outstanding shares of common stock equivalents were excluded from the computation of net income (loss) per share attributable to common stockholders for the periods presented because including them would have been antidilutive: Three Months Ended June 30, Six Months Ended June 30, 2016 2015 2016 2015 Stock options 9,194,421 8,013,356 9,128,732 8,013,356 Warrants (excluded from treasury stock method) 1,000,000 1,000,000 1,000,000 1,000,000 Basic and diluted earnings (loss) per common share were determined as follows: Three Months Ended June 30, Six Months Ended June 30, 2016 2015 2016 2015 (in thousands, except share and per share amounts) Basic Net income (loss) $ 52,991 $ (38,428 ) $ 12,327 $ (131,730 ) Undistributed earnings allocated to warrants (1,051 ) — (245 ) — Net income (loss) $ 51,940 $ (38,428 ) $ 12,082 $ (131,730 ) Weighted average common shares outstanding 49,437,062 49,076,031 49,388,475 49,008,085 Basic earnings (loss) per common share $ 1.05 $ (0.78 ) $ 0.24 $ (2.69 ) Diluted Net income (loss) $ 52,991 $ (38,428 ) $ 12,327 $ (131,730 ) Undistributed earnings allocated to warrants (1,051 ) — (245 ) — Net income (loss) $ 51,940 $ (38,428 ) $ 12,082 $ (131,730 ) Weighted average common shares outstanding 49,437,062 49,076,031 49,388,475 49,008,085 Effect of dilutive options 2,475 — 11,451 — Weighted average common shares outstanding assuming dilution 49,439,537 49,076,031 49,399,926 49,008,085 Diluted earnings (loss) per common share $ 1.05 $ (0.78 ) $ 0.24 $ (2.69 ) New Accounting Pronouncements In August 2014, the Financial Accounting Standards Board (the “FASB”) issued Accounting Standard Update (“ASU”) No. 2014-15, Disclosure of Uncertainties about an Entity’s Ability to Continue as a Going Concern (“ASU No. 2014-15”) ,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Early application is permitted. The adoption of this guidance would have resulted in additional disclosure in our financial statements as of June 30, 2016 had we adopted. See Note 2 for additional information on our existing cash, cash equivalents and available-for-sale securities. We will continue to evaluate the potential impact that ASU No. 2014-15 may have. In February 2016, the FASB issued ASU No. 2016-02, Leases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ASU No. 2016-09”) ,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for interim periods within those annual periods. Early adoption is permitted in any interim or annual period. We are currently evaluating the method of adoption and the potential impact that ASU No. 2016-09 may have on our financial position and results of operations.</t>
  </si>
  <si>
    <t>Stock-Based Compensation</t>
  </si>
  <si>
    <t>Disclosure of Compensation Related Costs, Share-based Payments [Abstract]</t>
  </si>
  <si>
    <t>Stock-Based Compensation Total stock-based compensation expense related to all equity awards for the three and six months ended June 30, 2016 and 2015 was comprised of the following: Three Months Ended June 30, Six Months Ended June 30, 2016 2015 2016 2015 (in thousands) Research and development $ 2,090 $ 2,137 $ 3,966 $ 4,372 General and administrative 1,723 1,479 3,562 2,993 Total stock-based compensation expense $ 3,813 $ 3,616 $ 7,528 $ 7,365 As of June 30, 2016 , we had approximately $9.3 million of total unrecognized compensation cost, net of estimated forfeitures, related to unvested stock options, which are expected to be recognized over a weighted-average period of 2.3 years . Stock Options During the six months ended June 30, 2016 , we granted options to purchase 1,617,472 shares of our common stock at a weighted average fair value of $3.75 per share and a weighted average exercise price of $6.14 per share. During the six months ended June 30, 2015 , we granted options to purchase 1,948,941 shares of our common stock at a weighted average fair value of $9.35 per share and a weighted average exercise price of $15.46 per share. For the three and six months ended June 30, 2016 and 2015 , the fair values were estimated using the Black-Scholes valuation model using the following weighted-average assumptions: Three Months Ended June 30, Six Months Ended June 30, 2016 2015 2016 2015 Risk-free interest rate 1.3 % 1.4 % 1.8 % 1.4 % Expected annual dividend yield — — — — Expected stock price volatility 86.7 % 69.7 % 73.0 % 71.0 % Expected term of options 4.9 years 5.5 years 5.4 years 5.4 years During the six months ended June 30, 2016 , options to purchase 67,077 shares of common stock were exercised, with a weighted-average exercise price of $5.57 . Employee Stock Purchase Plan The weighted-average fair value of each purchase right granted during the six months ended June 30, 2016 and 2015 was $2.91 and $7.62 , respectively. We suspended the Employee Stock Purchase Plan program on June 24, 2016. For the six months ended June 30, 2016 and 2015 , the fair values were estimated using the Black-Scholes valuation model using the following weighted-average assumptions: Six Months Ended June 30, 2016 Six Months Ended June 30, 2015 Risk-free interest rate 0.8 % 0.4 % Expected annual dividend yield — — Expected stock price volatility 63.5 % 70.3 % Expected term 1.3 years 1.2 years</t>
  </si>
  <si>
    <t>Cash, Cash Equivalents and Available-for-Sale Securities</t>
  </si>
  <si>
    <t>Cash and Cash Equivalents [Abstract]</t>
  </si>
  <si>
    <t>Cash, Cash Equivalents and Available-for-Sale Securities The following is a summary of cash, cash equivalents and available-for-sale securities: June 30, 2016 Cost Gross Gross Estimated (in thousands) Cash and cash equivalents due in 90 days or less $ 122,351 $ — $ — $ 122,351 Available-for-sale securities: Corporate obligations due in one year or less 18,578 2 (2 ) 18,578 U.S. government-sponsored enterprise obligations due in one year or less 5,461 2 — 5,463 Total available-for-sale securities 24,039 4 (2 ) 24,041 Total cash, cash equivalents and available-for-sale securities $ 146,390 $ 4 $ (2 ) $ 146,392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 We held five debt securities at June 30, 2016 that had been in an unrealized loss position for less than 12 months and no debt securities that had been in an unrealized loss position for 12 months or greater. The fair value of these securities was $14.0 million . There were no material unrealized losses from these securities. We evaluated our securities for other-than-temporary impairments based on quantitative and qualitative factors. We considered the decline in market value for these securities to be primarily attributable to current economic and market conditions. It is not more likely than not that we will be required to sell these securities, and we do not intend to sell these securities before the recovery of their amortized cost basis. Based on our analysis, we do not consider these investments to be other-than-temporarily impaired as of June 30, 2016 . As of June 30, 2016 , we held four securities in financial institutions and other corporate debt securities located in Switzerland, Sweden, Canada and Australia with an aggregate fair value of $8.4 million . These securities are short term in nature and are scheduled to mature within the next six months. There were no material unrealized losses from these securities. Based on our analysis, we do not consider these investments to be other-than-temporarily impaired as of June 30, 2016 . We had no material realized gains or losses on our available-for-sale securities for the three and six months ended June 30, 2016 and 2015 . There were no other-than-temporary impairments recognized for the three and six months ended June 30, 2016 and 2015 .</t>
  </si>
  <si>
    <t>Fair Value</t>
  </si>
  <si>
    <t>Fair Value Disclosures [Abstract]</t>
  </si>
  <si>
    <t>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deal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June 30, 2016 and December 31, 2015 . The following table provides the assets carried at fair value measured on a recurring basis as of June 30, 2016 : Level 1 Level 2 (in thousands) Assets: Cash and cash equivalents $ 118,850 $ 3,501 Corporate obligations (including commercial paper) — 18,578 U.S. government-sponsored enterprise obligations — 5,463 Total $ 118,850 $ 27,542 The fair value of the available-for-sale securities and cash and cash equivalents (including asset types listed below with maturities of three months or less at the time of purchase) is based on the following inputs: • Corporate Obligations : • Commercial paper: calculations by custodian based on the three month Treasury bill published on the last business day of the month. • Other: benchmark yields, reported trades, broker/dealer quotes, issuer spreads, two-sided markets, benchmark securities, bids, offers and reference data, including TRACE® reported trades. • U.S. Government-Sponsored Enterprise Obligations : benchmark yields, reported trades, broker/dealer quotes, issuer spreads, two-sided markets, benchmark securities, bids, offers and reference data including TRACE® reported trades. The carrying amounts reflected in the condensed consolidated balance sheets for prepaid expenses and other current assets, other assets, accounts payable and accrued expenses approximate their fair value due to their short-term maturities. There have been no changes to our valuation methods during the six months ended June 30, 2016 . We evaluate transfers between levels at the end of each reporting period. There were no transfers of assets or liabilities between Level 1 and Level 2 during the six months ended June 30, 2016 . We had no available-for-sale securities that were classified as Level 3 at any point during the six months ended June 30, 2016 or during the year ended December 31, 2015 .</t>
  </si>
  <si>
    <t>Deferred Costs, Capitalized, Prepaid, and Other Assets Disclosure [Abstract]</t>
  </si>
  <si>
    <t>Prepaid expenses and other current assets Prepaid expenses and other current assets consist of the following: June 30, 2016 December 31, 2015 (in thousands) Other prepaid expenses $ 8,132 $ 6,898 Value-added tax receivable 1,786 — Other current assets 667 1,383 Restricted cash 500 — Short-term receivable (note 11) — 1,185 Total prepaid expenses and other current assets $ 11,085 $ 9,466</t>
  </si>
  <si>
    <t>Other Assets</t>
  </si>
  <si>
    <t>Other assets Other assets consist of the following: June 30, 2016 December 31, 2015 (in thousands) Long term prepaid expense $ 273 $ 284 Long term value-added tax receivable 59 2,034 Other assets 55 64 Total prepaid expenses and other current assets $ 387 $ 2,382</t>
  </si>
  <si>
    <t>Collaborations</t>
  </si>
  <si>
    <t>Collaborations AbbVie The AbbVie Agreement On September 2, 2014, we entered into the AbbVie Agreement. Under the AbbVie Agreement, we and AbbVie agreed to develop and commercialize in oncology indications products containing duvelisib, an oral, dual inhibitor of the delta and gamma isoforms of phosphoinositide-3-kinase, or PI3K. We refer to products containing duvelisib as Duvelisib Products. IPI-549, an orally administered, selective PI3K-gamma inhibitor, was excluded from the collaboration. Under the terms of the AbbVie Agreement, we and AbbVie agreed to share equally commercial profits or losses of Duvelisib Products in the United States, including sharing equally the existing royalty obligations to Mundipharma International Corporation Limited, or Mundipharma, and Purdue Pharmaceutical Products L.P., or Purdue, for sales of Duvelisib Products in the United States, as well as sharing equally the existing U.S. milestone payment obligations to Takeda Pharmaceutical Company Limited, or Takeda, our PI3K program licensor. For more information about such obligations, refer to the section below titled "Takeda." AbbVie agreed to pay us tiered royalties on net sales of Duvelisib Products outside the United States ranging from 23.5% to 30.5% , depending on annual net sales of Duvelisib Products by AbbVie, its affiliates and its sublicensees. This tiered royalty could have been further reduced based on specified factors, including patent expiry, generic entry, and royalties paid to third parties. We and AbbVie shared oversight of development and agreed to use diligent efforts, as defined in the AbbVie Agreement, to carry out our development activities under an agreed upon development plan. We had primary responsibility for the conduct of development of Duvelisib Products, unless otherwise agreed, and AbbVie had responsibility for the conduct of certain contemplated combination clinical studies, including those examining duvelisib and venetoclax, which we refer to as the AbbVie Studies. The development and manufacturing costs for the AbbVie Studies were shared equally. During the three and six months ended June 30, 2016 , we recognized an expense of $0.4 million and $1.0 million , respectively, in research and development expense related to our share of the AbbVie Studies cost. During the three and six months ended June 30, 2015 , we recognized an expense of $0.1 million and $0.2 million , respectively, in research and development expense related to our share of the AbbVie Studies cost. We had the responsibility to manufacture Duvelisib Products until the transition of manufacturing responsibility to AbbVie, which we expected to occur as promptly as practicable while ensuring continuity of supply. Excluding the AbbVie Studies, we were responsible for all costs to develop and manufacture Duvelisib Products up to a maximum amount of $667 million . During the three and six months ended June 30, 2016 , we recognized an expense of $2.9 million and $6.6 million , respectively, in research and development expense related to costs incurred by AbbVie for other than the AbbVie Studies. During the three and six months ended June 30, 2015 , we recognized an expense of $3.0 million and $4.1 million , respectively, in research and development expense related to costs incurred by AbbVie for other than the AbbVie Studies. We and AbbVie shared operational responsibility and decision making authority for commercialization of Duvelisib Products in the United States. Prior to commercialization and regulatory approval, we recognized the cost of manufacturing as a component of research and development and the cost of commercialization as a component of general and administrative expenses. During the three and six months ended June 30, 2016 and 2015 , we accounted for AbbVie’s share of the costs as a reduction of the related expense. We recognized credits of approximately $0.1 million during the three and six months ended June 30, 2016 and $0.1 million and $0.3 million during the three and six months ended June 30, 2015 , respectively, in research and development expense related to these costs. During the three and six months ended June 30, 2016 , we recognized credits of $1.6 million and $2.6 million , respectively, in general and administrative expense related to these costs. We recognized credits of $35,000 and $0.3 million during the three and six months ended June 30, 2015 , respectively, in general and administrative expense related to these costs. Under the AbbVie Agreement, AbbVie paid us a non-refundable $275 million upfront payment in 2014 and a $130 million milestone payment in November 2015 associated with the completion of enrollment of DYNAMO, our Phase 2 clinical study evaluating the efficacy and safety of duvelisib in patients with refractory indolent non-Hodgkin lymphoma, or iNHL. Of the total $405 million received from AbbVie, we allocated $234.3 million to the license which was recognized as revenue upon receipt of the upfront payment and achievement of the milestone payment. Revenue related to development services and committee services was recognized using the proportionate performance method. We initially estimated that services would be performed through 2019. The AbbVie Agreement was intended to remain in effect until all development, manufacturing and commercialization of Duvelisib Products cease, unless terminated earlier. AbbVie had the right to terminate the AbbVie Agreement for convenience after a specified notice period as described below. AbbVie Opt-Out On June 24, 2016, AbbVie delivered to us a written notice that AbbVie was exercising its right to terminate the AbbVie Agreement unilaterally upon 90 days ' written notice, which we refer to as the AbbVie Opt-Out. The termination of the AbbVie agreement will become effective on September 23, 2016. The AbbVie Opt-Out is irrevocable and we have no obligation to continue to provide AbbVie any services related to Duvelisib Products after June 24, 2016. We recognized $9.5 million and $18.7 million during the three and six months ended June 30, 2016 , respectively, of revenue related to the development and committee services provided through June 24, 2016. We have recorded the remaining amounts already received from AbbVie and allocated to development and committee services of $112.2 million as a gain during the three months ended June 30, 2016 , reflecting the fact that we are no longer obligated to provide any such services and have no obligation to refund any of the payments received to date. Upon formal termination of the AbbVie Agreement, which will occur on September 23, 2016, we will receive all rights to the regulatory filings related to duvelisib upon our request, our license to AbbVie will terminate, and AbbVie will grant us an exclusive, perpetual, irrevocable, royalty-free license, under certain patent rights and know-how controlled by AbbVie, to develop, manufacture and commercialize in oncology indications worldwide products containing duvelisib, excluding any compound which is covered by patent rights controlled by AbbVie or its affiliates. We and AbbVie are negotiating a termination and wind-down plan to ensure a smooth transition of the responsibilities of the parties to us. Other than pursuant to the wind-down plan, which will not include any development or committee service obligations for us, neither party has any financial obligation to the other. In connection with the AbbVie Opt-Out, AbbVie will not pay any of the additional $400 million in milestone payments that we could have potentially earned under the AbbVie Agreement. Takeda In July 2010, we entered into a development and license agreement with Intellikine, Inc., or Intellikine, under which we obtained rights to discover, develop and commercialize pharmaceutical products targeting the delta and/or gamma isoforms of PI3K, which covers duvelisib and IPI-549. In January 2012, Intellikine was acquired by Takeda, acting through its Millennium business unit. In December 2012, we amended and restated our development and license agreement with Takeda. We refer to our PI3K inhibitor program licensor as Takeda and to the amended and restated development and license agreement as the Takeda Agreement. Under the terms of the Takeda Agreement, we are obligated to pay Takeda an aggregate of up to $5 million in success-based milestone payments for the development of a product candidate other than duvelisib, which could include IPI-549. We are also obligated to pay Takeda up to an aggregate of $450 million in success-based milestone payments related to the approval and commercialization of two distinct products, one of which could be a Duvelisib Product and the other of which could be a product containing IPI-549. On March 31, 2015, we paid a $52.5 million fee to exercise an option that we purchased from Takeda in July 2014 for a one-time upfront payment of $5 million . As a result of our exercise of this option, we are no longer obligated under the Takeda Agreement to pay to Takeda tiered royalties with respect to worldwide net sales in oncology indications of products containing or comprised of duvelisib. We recognized the $5 million upfront payment and the $52.5 million exercise payment as research and development expense during the year ended December 31, 2014 and the year ended December 31, 2015, respectively, as there is no alternative future use beyond the existing research and development activities. Except for Duvelisib Products in oncology indications, we are obligated to pay Takeda tiered royalties ranging from 7% to 11% on worldwide net sales of products described in the agreement, which could include IPI-549 if successfully developed and commercialized.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t>
  </si>
  <si>
    <t>Accrued Expenses</t>
  </si>
  <si>
    <t>Payables and Accruals [Abstract]</t>
  </si>
  <si>
    <t>Accrued Expenses Accrued expenses consisted of the following: June 30, 2016 December 31, 2015 (in thousands) Accrued restructuring $ 13,190 $ — Accrued compensation and benefits 3,294 8,732 Accrued drug manufacturing costs 636 3,494 Accrued clinical studies 9,422 8,531 Accrued preclinical studies 274 539 Deferred rent, current 258 261 Other 4,028 3,047 Total accrued expenses $ 31,102 $ 24,604</t>
  </si>
  <si>
    <t>Leases</t>
  </si>
  <si>
    <t>Leases [Abstract]</t>
  </si>
  <si>
    <t>Leases We lease our office and laboratory space under two separate lease agreements with BHX, LLC, as trustee of 784 Realty Trust for space in Cambridge, Massachusetts at 784 Memorial Drive and ARE-770/784/790 Memorial Drive, LLC for space at 780 and 790 Memorial Drive. 784 Memorial Drive Lease Arrangement On September 25, 2014, we entered into a lease agreement, or the Lease, with BHX, LLC, as trustee of 784 Realty Trust, or the Landlord, for the lease of office space at 784 Memorial Drive. The term of the Lease commenced on November 1, 2014 , the Commencement Date, and expires on March 31, 2025 . Pursuant to the Lease, on the Commencement Date we agreed to lease 61,000 square feet of the leased premises, which represents the entire building, the Leased Premises. We provided a security deposit to BHX, LLC in the form of a letter of credit in the initial amount of $1.0 million , which may be reduced by up to $750,000 over time in accordance with the terms of the Lease. The letter of credit plus the associated bank fee of $30,000 have been included in our accompanying condensed consolidated balance sheets as restricted cash. We have two consecutive rights to extend the term of the Lease for five years under each extension, provided that we provide notice to the Landlord no earlier than 18 months and no later than 12 months prior to the expiration of the Lease. On the Commencement Date, building construction was initiated to suit our then-anticipated future needs. We were responsible for the construction project, including having responsibility to pay for a portion of the structural elements of the building and bearing the risk of cost overruns. As such, we were deemed the owner of the building for accounting purposes and we recorded the building in our fixed asset balance, although legal ownerships remains with BHX, LLC. Our balance sheet also reflects a financing obligation related to this building. Depreciation on the building and building improvements commenced in June 2015. At June 30, 2016 , future minimum payments under the Lease for 784 Memorial Drive were approximately $19.1 million , which is comprised of $1.0 million for the remainder of 2016, $2.0 million for each of calendar years 2017 through 2019, $2.3 million for the calendar year 2020 and $9.8 million through March 2025. We divide our future payments under the Lease into a portion that is allocated to the financing obligation and a portion that is allocated to the land on which the building is located. The portion of the lease obligation allocated to the land is treated for accounting purposes as an operating lease which commenced in November 2014 and is recorded on a straight-line basis over the initial term of the Lease. Rent expense pertaining to the land was approximately $0.1 million and $0.2 million for the three and six months ended June 30, 2016 and June 30, 2015 , respectively. 780/790 Memorial Drive Lease Arrangement On November 6, 2014, we entered into a Seventh Amendment to Lease, or the Lease Amendment, by and between us and ARE-770/784/790 Memorial Drive, LLC, the landlord, which amends the original lease agreement dated July 2, 2002, as amended to date, or the Original Lease. We refer to the Original Lease together with the Lease Amendment as the Memorial Drive Lease. We refer to the area rented under the Memorial Drive Lease as the Premises. Under the Lease Amendment: (i) the Premises consist of 54,837 square feet, of which 51,000 square feet are located at 780 Memorial Drive, or the 780 Premises, and the remaining 3,837 square feet are located at 790 Memorial Drive, or the 790 Premises; effective February 1, 2016, we surrendered 13,183 square feet of the previously leased 17,020 square feet at the 790 Premises; (ii) we have extended the base term of the Memorial Drive Lease through March 31, 2025 ; and (iii) we have two separate five -year options to extend the term of the Memorial Drive Lease to 2035 on the same terms and conditions (other than with respect to base rent or any work letter). At June 30, 2016, future minimum payments under the lease for 780 / 790 Memorial Drive were approximately $32.9 million , which is comprised of $1.9 million for the remainder of 2016, $ 3.6 million for each of calendar years 2017 through 2018, $3.8 million for each of the calendar years 2019 through 2024 and $1.0 million through March 2025. We also received the right to receive allowances totaling $3.0 million for the design and construction of tenant improvements. Upon execution of the Lease Amendment, the allowances totaling $3.0 million were reflected on our condensed consolidated balance sheets as a receivable, with a corresponding amount included in deferred rent liability. See Note 12 for Restructuring Activities. Pursuant to the terms of the Lease Amendment, the security deposit in the form of a letter of credit has been reduced from $1.1 million to $0.6 million . The security deposit has been included in our accompanying condensed consolidated balance sheets as restricted cash.</t>
  </si>
  <si>
    <t>Restructuring Activities</t>
  </si>
  <si>
    <t>Restructuring and Related Activities [Abstract]</t>
  </si>
  <si>
    <t>Restructuring Activities In June 2016, we reported the top line data from DYNAMO™, a registration-focused Phase 2 monotherapy study evaluating the efficacy and safety of duvelisib, an investigational, oral, dual inhibitor of phosphoinositide-3-kinase (PI3K)-delta and PI3K-gamma, in patients with refractory indolent non-Hodgkin lymphoma (iNHL). The study met its primary endpoint with an overall response rate of 46 percent, all of which were partial responses, among 129 patients with iNHL. We are exploring a broad range of strategic options for duvelisib, including a potential sale of the program. As a result of our discussions with AbbVie regarding our collaboration and the subsequent AbbVie Opt-Out, our board of directors approved a strategic restructuring in order to preserve our resources as we determine future strategic plans, which included significant employee headcount reductions during June 2016. We recognized $11.9 million and $4.7 million in total restructuring charges for the three months ended June 30, 2016 in research and development expenses and general and administrative expenses, respectively. We are evaluating the leases for the various facilities that we currently occupy at this time. If we pursue and successfully restructure these facility leases in 2016, we could potentially incur additional charges during the second half of 2016 upon our exit from the space. Such potential future charges could include further impairments and lease exit payments related to our office and laboratory space at 784 Memorial Drive and 780 / 790 Memorial Drive in Cambridge, Massachusetts. At June 30, 2016 and December 31, 2015, the accompanying condensed consolidated balance sheets reflect the 784 Memorial Drive building and accumulated construction costs of $22.5 million and $23.0 million , respectively, and a total financing obligation of approximately $19.8 million and $20.0 million , respectively. The following table summarizes the impact of the restructuring activities on our operating expenses and payments for the three months ended June 30, 2016 and the current liability remaining on our balance sheet as of June 30, 2016, in thousands: Total Charges Incurred Through June 30, 2016 Amounts Paid Through June 30, 2016 Less Non-Cash Charges Through June 30, 2016 Amounts Accrued at June 30, 2016 (in thousands) Employee severance, benefits and related costs for work force reduction $ 13,007 $ — $ 218 $ 12,789 Long-lived asset impairment 2,254 — 2,254 — Contract termination, prepaid write-offs and other related costs 1,380 97 882 401 Total restructuring charges $ 16,641 $ 97 $ 3,354 $ 13,190 We reduced our employee headcount by approximately 66% compared to our employee headcount as of December 31, 2015. We have existing severance plans which outline contractual termination benefits. We recognized all contractual severance and benefits outlined in the plan when termination was probable and reasonably estimable, which occurred during the three months ended June 30, 2016 in accordance with FASB ASC Topic 712, Compensation - Nonretirement Postemployment Benefits . We expect to incur an additional $0.7 million in remaining stock-based compensation restructuring expenses related to these individuals in the second half of 2016. We made strategic decisions to close BRAVURA, a Phase 3 study of duvelisib in patients with relapsed iNHL, and decided not to enroll additional patients in CONTEMPO, a Phase 1b/2 study of duvelisib in treatment-naïve patients with follicular lymphoma. We estimate incurring between $3.0 million to $5.0 million during the second half of 2016 related to closing BRAVURA and treating existing patients on CONTEMPO as the services are rendered by our contract research organizations. None of these amounts are accrued as of June 30, 2016. Approximately $1.4 million of expense was recorded during the three months ended June 30, 2016 related to the write-off of prepaid expenses that were not expected to continue and other payments that were due as a result of early terminations. The non-cash asset impairment loss of approximately $2.3 million relates to fixed assets that were written down to fair value during the three months ended June 30, 2016. For long-lived assets, we evaluated the asset groups for potential impairment as of June 30, 2016. We impaired approximately $1.0 million of unique and identifiable laboratory equipment, as well as $0.4 million in furniture and fixtures. In performing the recoverability test for the 780 / 790 Memorial Drive asset group, we concluded that the asset group was not recoverable. We recorded an impairment charge of $0.8 million related to 780 / 790 Memorial Drive assets, including the related tenant improvement allowance (see Note 11) after comparing the fair value (using probability weighted scenarios with discounted cash flows) to the asset group’s carrying value. In performing the recoverability test for the 784 Memorial Drive asset group, we concluded that the asset group was not recoverable. We had an independent appraisal performed for the 784 Memorial building and improvements. We concluded no impairment was needed as the fair market value (considering the cost approach, sales comparison approach and the income approach) exceeded the asset group’s carrying value. In June 2016, our board of directors approved cash retention incentive awards to the remaining eligible employees who continue employment with us to explore and execute our potential future strategic options. The award is payable in equal installments on December 30, 2016 and July 1, 2017 based on services earned by the employee during this period.</t>
  </si>
  <si>
    <t>Subsequent Event</t>
  </si>
  <si>
    <t>Subsequent Events [Abstract]</t>
  </si>
  <si>
    <t>Subsequent Event In July 2016, our board of directors approved grants of 1,486,600 shares of restricted common stock to eligible employees who continue employment with us to explore and execute our future strategic options. The restricted stock was granted pursuant to our 2010 stock incentive plan, is subject to forfeiture and will vest based on the achievement of specified performance or other conditions. We are currently assessing the accounting implications of the restricted stock.</t>
  </si>
  <si>
    <t>Significant Accounting Policies (Policies)</t>
  </si>
  <si>
    <t>Segment Information</t>
  </si>
  <si>
    <t>Segment Information We operate in one business segment, which focuses on drug discovery and development. We make operating decisions based upon performance of the enterprise as a whole and utilize our consolidated financial statements for decision making. All of our revenues since September 2006 have been generated under research collaboration agreements.</t>
  </si>
  <si>
    <t>Basic and Diluted Net Income (Loss) per Common Share</t>
  </si>
  <si>
    <t>Basic and Diluted Net Income (Loss) per Common Share Basic net income (loss) per share is based upon the weighted average number of common shares outstanding during the perio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t>
  </si>
  <si>
    <t>New Accounting Pronouncements</t>
  </si>
  <si>
    <t>New Accounting Pronouncements In August 2014, the Financial Accounting Standards Board (the “FASB”) issued Accounting Standard Update (“ASU”) No. 2014-15, Disclosure of Uncertainties about an Entity’s Ability to Continue as a Going Concern (“ASU No. 2014-15”) ,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Early application is permitted. The adoption of this guidance would have resulted in additional disclosure in our financial statements as of June 30, 2016 had we adopted. See Note 2 for additional information on our existing cash, cash equivalents and available-for-sale securities. We will continue to evaluate the potential impact that ASU No. 2014-15 may have. In February 2016, the FASB issued ASU No. 2016-02, Leases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ASU No. 2016-09”) ,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for interim periods within those annual periods. Early adoption is permitted in any interim or annual period. We are currently evaluating the method of adoption and the potential impact that ASU No. 2016-09 may have on our financial position and results of operations.</t>
  </si>
  <si>
    <t>Significant Accounting Policies (Tables)</t>
  </si>
  <si>
    <t>Total Potential Gross Common Equivalent Shares</t>
  </si>
  <si>
    <t>The following outstanding shares of common stock equivalents were excluded from the computation of net income (loss) per share attributable to common stockholders for the periods presented because including them would have been antidilutive: Three Months Ended June 30, Six Months Ended June 30, 2016 2015 2016 2015 Stock options 9,194,421 8,013,356 9,128,732 8,013,356 Warrants (excluded from treasury stock method) 1,000,000 1,000,000 1,000,000 1,000,000</t>
  </si>
  <si>
    <t>Schedule of Earnings Per Share, Basic and Diluted</t>
  </si>
  <si>
    <t>Basic and diluted earnings (loss) per common share were determined as follows: Three Months Ended June 30, Six Months Ended June 30, 2016 2015 2016 2015 (in thousands, except share and per share amounts) Basic Net income (loss) $ 52,991 $ (38,428 ) $ 12,327 $ (131,730 ) Undistributed earnings allocated to warrants (1,051 ) — (245 ) — Net income (loss) $ 51,940 $ (38,428 ) $ 12,082 $ (131,730 ) Weighted average common shares outstanding 49,437,062 49,076,031 49,388,475 49,008,085 Basic earnings (loss) per common share $ 1.05 $ (0.78 ) $ 0.24 $ (2.69 ) Diluted Net income (loss) $ 52,991 $ (38,428 ) $ 12,327 $ (131,730 ) Undistributed earnings allocated to warrants (1,051 ) — (245 ) — Net income (loss) $ 51,940 $ (38,428 ) $ 12,082 $ (131,730 ) Weighted average common shares outstanding 49,437,062 49,076,031 49,388,475 49,008,085 Effect of dilutive options 2,475 — 11,451 — Weighted average common shares outstanding assuming dilution 49,439,537 49,076,031 49,399,926 49,008,085 Diluted earnings (loss) per common share $ 1.05 $ (0.78 ) $ 0.24 $ (2.69 )</t>
  </si>
  <si>
    <t>Stock-Based Compensation (Tables)</t>
  </si>
  <si>
    <t>Stock-Based Compensation Expense, Related to All Equity Awards</t>
  </si>
  <si>
    <t>Total stock-based compensation expense related to all equity awards for the three and six months ended June 30, 2016 and 2015 was comprised of the following: Three Months Ended June 30, Six Months Ended June 30, 2016 2015 2016 2015 (in thousands) Research and development $ 2,090 $ 2,137 $ 3,966 $ 4,372 General and administrative 1,723 1,479 3,562 2,993 Total stock-based compensation expense $ 3,813 $ 3,616 $ 7,528 $ 7,365</t>
  </si>
  <si>
    <t>Black-Scholes Valuation Model, Weighted-Average Assumptions for Stock Options</t>
  </si>
  <si>
    <t>For the three and six months ended June 30, 2016 and 2015 , the fair values were estimated using the Black-Scholes valuation model using the following weighted-average assumptions: Three Months Ended June 30, Six Months Ended June 30, 2016 2015 2016 2015 Risk-free interest rate 1.3 % 1.4 % 1.8 % 1.4 % Expected annual dividend yield — — — — Expected stock price volatility 86.7 % 69.7 % 73.0 % 71.0 % Expected term of options 4.9 years 5.5 years 5.4 years 5.4 years</t>
  </si>
  <si>
    <t>Black-Scholes Valuation Model, Weighted-Average Assumptions for Employee Stock Purchase Plan</t>
  </si>
  <si>
    <t>For the six months ended June 30, 2016 and 2015 , the fair values were estimated using the Black-Scholes valuation model using the following weighted-average assumptions: Six Months Ended June 30, 2016 Six Months Ended June 30, 2015 Risk-free interest rate 0.8 % 0.4 % Expected annual dividend yield — — Expected stock price volatility 63.5 % 70.3 % Expected term 1.3 years 1.2 years</t>
  </si>
  <si>
    <t>Cash, Cash Equivalents and Available-for-Sale Securities (Tables)</t>
  </si>
  <si>
    <t>Summary of Cash, Cash Equivalents and Available-for-sale Securities</t>
  </si>
  <si>
    <t>The following is a summary of cash, cash equivalents and available-for-sale securities: June 30, 2016 Cost Gross Gross Estimated (in thousands) Cash and cash equivalents due in 90 days or less $ 122,351 $ — $ — $ 122,351 Available-for-sale securities: Corporate obligations due in one year or less 18,578 2 (2 ) 18,578 U.S. government-sponsored enterprise obligations due in one year or less 5,461 2 — 5,463 Total available-for-sale securities 24,039 4 (2 ) 24,041 Total cash, cash equivalents and available-for-sale securities $ 146,390 $ 4 $ (2 ) $ 146,392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t>
  </si>
  <si>
    <t>Fair Value (Tables)</t>
  </si>
  <si>
    <t>Fair Value, Assets Measured on Recurring Basis</t>
  </si>
  <si>
    <t>The following table provides the assets carried at fair value measured on a recurring basis as of June 30, 2016 : Level 1 Level 2 (in thousands) Assets: Cash and cash equivalents $ 118,850 $ 3,501 Corporate obligations (including commercial paper) — 18,578 U.S. government-sponsored enterprise obligations — 5,463 Total $ 118,850 $ 27,542</t>
  </si>
  <si>
    <t>Prepaid expenses and other current assets (Tables)</t>
  </si>
  <si>
    <t>Schedule of Prepaid Expenses and Other Current Assets</t>
  </si>
  <si>
    <t>Prepaid expenses and other current assets consist of the following: June 30, 2016 December 31, 2015 (in thousands) Other prepaid expenses $ 8,132 $ 6,898 Value-added tax receivable 1,786 — Other current assets 667 1,383 Restricted cash 500 — Short-term receivable (note 11) — 1,185 Total prepaid expenses and other current assets $ 11,085 $ 9,466</t>
  </si>
  <si>
    <t>Other Assets (Tables)</t>
  </si>
  <si>
    <t>Schedule of Other Assets, Noncurrent</t>
  </si>
  <si>
    <t>Other assets consist of the following: June 30, 2016 December 31, 2015 (in thousands) Long term prepaid expense $ 273 $ 284 Long term value-added tax receivable 59 2,034 Other assets 55 64 Total prepaid expenses and other current assets $ 387 $ 2,382</t>
  </si>
  <si>
    <t>Accrued Expenses (Tables)</t>
  </si>
  <si>
    <t>Schedule of Accrued Expenses</t>
  </si>
  <si>
    <t>Accrued expenses consisted of the following: June 30, 2016 December 31, 2015 (in thousands) Accrued restructuring $ 13,190 $ — Accrued compensation and benefits 3,294 8,732 Accrued drug manufacturing costs 636 3,494 Accrued clinical studies 9,422 8,531 Accrued preclinical studies 274 539 Deferred rent, current 258 261 Other 4,028 3,047 Total accrued expenses $ 31,102 $ 24,604</t>
  </si>
  <si>
    <t>Restructuring Activities (Tables)</t>
  </si>
  <si>
    <t>Restructuring and Related Costs</t>
  </si>
  <si>
    <t>The following table summarizes the impact of the restructuring activities on our operating expenses and payments for the three months ended June 30, 2016 and the current liability remaining on our balance sheet as of June 30, 2016, in thousands: Total Charges Incurred Through June 30, 2016 Amounts Paid Through June 30, 2016 Less Non-Cash Charges Through June 30, 2016 Amounts Accrued at June 30, 2016 (in thousands) Employee severance, benefits and related costs for work force reduction $ 13,007 $ — $ 218 $ 12,789 Long-lived asset impairment 2,254 — 2,254 — Contract termination, prepaid write-offs and other related costs 1,380 97 882 401 Total restructuring charges $ 16,641 $ 97 $ 3,354 $ 13,190</t>
  </si>
  <si>
    <t>Basis of Presentation (Details) - USD ($) $ in Thousands</t>
  </si>
  <si>
    <t>Jun. 24, 2016</t>
  </si>
  <si>
    <t>Collaborative Arrangements and Non-collaborative Arrangement Transactions [Line Items]</t>
  </si>
  <si>
    <t>Cash, cash equivalents and short-term investments</t>
  </si>
  <si>
    <t>AbbVie Agreement</t>
  </si>
  <si>
    <t>Prior written notice for termination term period</t>
  </si>
  <si>
    <t>90 days</t>
  </si>
  <si>
    <t>Significant Accounting Policies - Additional Information (Details)</t>
  </si>
  <si>
    <t>Jun. 30, 2016Segment</t>
  </si>
  <si>
    <t>Number of operating segments</t>
  </si>
  <si>
    <t>Significant Accounting Policies - Earnings Per Share (Details) - shares</t>
  </si>
  <si>
    <t>Stock Options</t>
  </si>
  <si>
    <t>Antidilutive Securities Excluded from Computation of Earnings Per Share [Line Items]</t>
  </si>
  <si>
    <t>Common equivalent shares excluded from computation of earnings per share, amount</t>
  </si>
  <si>
    <t>Warrants (excluded from treasury stock method)</t>
  </si>
  <si>
    <t>Significant Accounting Policies Significant Accounting Policies - Basic and Diluted Earnings Per Share (Details) - USD ($) $ / shares in Units, $ in Thousands</t>
  </si>
  <si>
    <t>Basic</t>
  </si>
  <si>
    <t>Weighted average common shares outstanding, basic</t>
  </si>
  <si>
    <t>Basic earnings (loss) per common share</t>
  </si>
  <si>
    <t>Diluted</t>
  </si>
  <si>
    <t>Effect of dilutive options (in shares)</t>
  </si>
  <si>
    <t>Weighted average common shares outstanding assuming dilution</t>
  </si>
  <si>
    <t>Diluted earnings (loss) per common share</t>
  </si>
  <si>
    <t>Warrant</t>
  </si>
  <si>
    <t>Undistributed earnings allocated to warrants</t>
  </si>
  <si>
    <t>Stock-Based Compensation - All Equity Awards (Details) - USD ($) $ in Thousands</t>
  </si>
  <si>
    <t>Share-based Compensation Arrangement by Share-based Payment Award, Compensation Cost [Line Items]</t>
  </si>
  <si>
    <t>Total stock-based compensation expense</t>
  </si>
  <si>
    <t>Stock-Based Compensation - Stock Options and Employee Stock Purchase Plan (Details)</t>
  </si>
  <si>
    <t>Employee Stock Option</t>
  </si>
  <si>
    <t>Share-based Compensation Arrangement by Share-based Payment Award [Line Items]</t>
  </si>
  <si>
    <t>Risk-free interest rate</t>
  </si>
  <si>
    <t>1.30%</t>
  </si>
  <si>
    <t>1.40%</t>
  </si>
  <si>
    <t>1.80%</t>
  </si>
  <si>
    <t>Expected annual dividend yield</t>
  </si>
  <si>
    <t>0.00%</t>
  </si>
  <si>
    <t>Expected stock price volatility</t>
  </si>
  <si>
    <t>86.70%</t>
  </si>
  <si>
    <t>69.70%</t>
  </si>
  <si>
    <t>73.00%</t>
  </si>
  <si>
    <t>71.00%</t>
  </si>
  <si>
    <t>Expected term of options</t>
  </si>
  <si>
    <t>4 years 10 months 18 days</t>
  </si>
  <si>
    <t>5 years 5 months 18 days</t>
  </si>
  <si>
    <t>5 years 4 months 18 days</t>
  </si>
  <si>
    <t>Employee Stock Purchase Plan</t>
  </si>
  <si>
    <t>0.80%</t>
  </si>
  <si>
    <t>0.40%</t>
  </si>
  <si>
    <t>63.50%</t>
  </si>
  <si>
    <t>70.30%</t>
  </si>
  <si>
    <t>1 year 3 months</t>
  </si>
  <si>
    <t>1 year 2 months 26 days</t>
  </si>
  <si>
    <t>Stock-Based Compensation - Additional Information (Details) - USD ($) $ / shares in Units, $ in Millions</t>
  </si>
  <si>
    <t>Unrecognized compensation cost, net of estimated forfeitures, related to unvested stock options and awards under ESPP</t>
  </si>
  <si>
    <t>Unrecognized compensation cost, weighted-average recognition period</t>
  </si>
  <si>
    <t>2 years 3 months 24 days</t>
  </si>
  <si>
    <t>Stock options exercised</t>
  </si>
  <si>
    <t>Stock options exercised, weighted average exercise price</t>
  </si>
  <si>
    <t>Stock options granted</t>
  </si>
  <si>
    <t>Stock options granted, weighted average fair value</t>
  </si>
  <si>
    <t>Stock options granted, weighted average exercise price</t>
  </si>
  <si>
    <t>Weighted average fair value per share of ESPP granted</t>
  </si>
  <si>
    <t>Cash, Cash Equivalents and Available-for-Sale Securities (Details) - USD ($) $ in Thousands</t>
  </si>
  <si>
    <t>Dec. 31, 2014</t>
  </si>
  <si>
    <t>Schedule of Available-for-sale Securities [Line Items]</t>
  </si>
  <si>
    <t>Cash and cash equivalents due in 90 days or less</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t>
  </si>
  <si>
    <t>Total available-for-sale securities, gross unrealized gains</t>
  </si>
  <si>
    <t>Total available-for-sale securities, gross unrealized losses</t>
  </si>
  <si>
    <t>Total available-for-sale securities, estimated fair value</t>
  </si>
  <si>
    <t>Total cash, cash equivalents and available-for-sale securities</t>
  </si>
  <si>
    <t>Total cash, cash equivalents and available-for-sale securities, gross unrealized gains</t>
  </si>
  <si>
    <t>Total cash, cash equivalents and available-for-sale securities, gross unrealized losses</t>
  </si>
  <si>
    <t>Cash And Cash Equivalents And Available For Sale Securities Estimated Fair Value</t>
  </si>
  <si>
    <t>Corporate obligations due in one year or les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Asset-backed securities due in one year or less</t>
  </si>
  <si>
    <t>U.S. government-sponsored enterprise obligations due in one year or less</t>
  </si>
  <si>
    <t>Cash, Cash Equivalents and Available-for-Sale Securities - Additional Information (Details)</t>
  </si>
  <si>
    <t>Jun. 30, 2016USD ($)FacilitySecurity</t>
  </si>
  <si>
    <t>Jun. 30, 2015USD ($)</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Available for sale securities debt fair value | $</t>
  </si>
  <si>
    <t>Available-for-sale securities realized gains or losses | $</t>
  </si>
  <si>
    <t>Other-than-temporary impairments on Available-for-sale securities | $</t>
  </si>
  <si>
    <t>Twelve months or greater</t>
  </si>
  <si>
    <t>Number of debt securities held in an unrealized loss position | Security</t>
  </si>
  <si>
    <t>Foreign Financial Institution and Other Corporate Debt Securities</t>
  </si>
  <si>
    <t>Available for sale securities number of financial institution debt securities and other corporate debt securities located in foreign countries | Facility</t>
  </si>
  <si>
    <t>Fair Value (Details) - USD ($) $ in Thousands</t>
  </si>
  <si>
    <t>Fair Value, Assets and Liabilities Measured on Recurring and Nonrecurring Basis [Line Items]</t>
  </si>
  <si>
    <t>Assets:</t>
  </si>
  <si>
    <t>Level 1 | Cash and cash equivalents</t>
  </si>
  <si>
    <t>Level 2 | Cash and cash equivalents</t>
  </si>
  <si>
    <t>Corporate obligations (including commercial paper)</t>
  </si>
  <si>
    <t>Available-for-sale securities, debt maturities, next twelve months, fair value</t>
  </si>
  <si>
    <t>Corporate obligations (including commercial paper) | Level 1 | Corporate obligations (including commercial paper)</t>
  </si>
  <si>
    <t>Corporate obligations (including commercial paper) | Level 2 | Corporate obligations (including commercial paper)</t>
  </si>
  <si>
    <t>U.S. government-sponsored enterprise obligations</t>
  </si>
  <si>
    <t>U.S. government-sponsored enterprise obligations | Level 1</t>
  </si>
  <si>
    <t>U.S. government-sponsored enterprise obligations | Level 2</t>
  </si>
  <si>
    <t>Fair Value - Additional Information (Details) - USD ($)</t>
  </si>
  <si>
    <t>Fair Value, Balance Sheet Grouping, Financial Statement Captions [Line Items]</t>
  </si>
  <si>
    <t>Transfers of assets or liabilities between Level 1 and Level 2</t>
  </si>
  <si>
    <t>Fair Value, Inputs, Level 3</t>
  </si>
  <si>
    <t>Prepaid Expenses and Other Current Assets (Details) - USD ($) $ in Thousands</t>
  </si>
  <si>
    <t>Other prepaid expenses</t>
  </si>
  <si>
    <t>Value-added tax receivable</t>
  </si>
  <si>
    <t>Other current assets</t>
  </si>
  <si>
    <t>Short-term receivable</t>
  </si>
  <si>
    <t>Total prepaid expenses and other current assets</t>
  </si>
  <si>
    <t>Other Assets (Details) - USD ($) $ in Thousands</t>
  </si>
  <si>
    <t>Long term prepaid expense</t>
  </si>
  <si>
    <t>Long term value-added tax receivable</t>
  </si>
  <si>
    <t>Collaborations - Additional Information (Details)</t>
  </si>
  <si>
    <t>Mar. 31, 2015USD ($)</t>
  </si>
  <si>
    <t>Sep. 02, 2014USD ($)</t>
  </si>
  <si>
    <t>Jul. 31, 2014USD ($)</t>
  </si>
  <si>
    <t>Jun. 30, 2016USD ($)</t>
  </si>
  <si>
    <t>Jun. 30, 2016USD ($)Product</t>
  </si>
  <si>
    <t>Dec. 31, 2015USD ($)</t>
  </si>
  <si>
    <t>Dec. 31, 2014USD ($)</t>
  </si>
  <si>
    <t>Nov. 30, 2015USD ($)</t>
  </si>
  <si>
    <t>Percentage of tiered royalty payments receivable maximum</t>
  </si>
  <si>
    <t>30.50%</t>
  </si>
  <si>
    <t>Gain from written notice of termination</t>
  </si>
  <si>
    <t>Number of distinct product candidates | Product</t>
  </si>
  <si>
    <t>Current</t>
  </si>
  <si>
    <t>Percentage of tiered royalty payments receivable minimum</t>
  </si>
  <si>
    <t>23.50%</t>
  </si>
  <si>
    <t>180 days</t>
  </si>
  <si>
    <t>Exercise fee</t>
  </si>
  <si>
    <t>Option fees</t>
  </si>
  <si>
    <t>Prior written notice for termination on breach of agreement by other party period</t>
  </si>
  <si>
    <t>75 days</t>
  </si>
  <si>
    <t>Prior written notice for termination on non payment by other party period</t>
  </si>
  <si>
    <t>30 days</t>
  </si>
  <si>
    <t>Duvelisib Products | Current</t>
  </si>
  <si>
    <t>Collaborative agreement upfront payments received</t>
  </si>
  <si>
    <t>Collaborative Agreement Upfront and Milestone Payments Received</t>
  </si>
  <si>
    <t>AbbVie Agreement | Current</t>
  </si>
  <si>
    <t>Other research and development expense</t>
  </si>
  <si>
    <t>Reduction to research and development expense</t>
  </si>
  <si>
    <t>Reduction in general and administrative expenses</t>
  </si>
  <si>
    <t>Milestone payment amount</t>
  </si>
  <si>
    <t>License Agreement Terms | Current</t>
  </si>
  <si>
    <t>AbbVie Opt-Out</t>
  </si>
  <si>
    <t>Maximum</t>
  </si>
  <si>
    <t>Approval and commercialization cost of distinct products payable</t>
  </si>
  <si>
    <t>Maximum | Current</t>
  </si>
  <si>
    <t>Development cost of distinct product candidates</t>
  </si>
  <si>
    <t>Percent of royalty on net sale</t>
  </si>
  <si>
    <t>11.00%</t>
  </si>
  <si>
    <t>Maximum | AbbVie Opt-Out | Regulatory And Commercial Milestone</t>
  </si>
  <si>
    <t>Potential milestone payment amount</t>
  </si>
  <si>
    <t>Minimum | Current</t>
  </si>
  <si>
    <t>7.00%</t>
  </si>
  <si>
    <t>License | AbbVie Agreement</t>
  </si>
  <si>
    <t>Accrued Expenses (Detail) - USD ($) $ in Thousands</t>
  </si>
  <si>
    <t>Accrued restructuring</t>
  </si>
  <si>
    <t>Accrued compensation and benefits</t>
  </si>
  <si>
    <t>Accrued drug manufacturing costs</t>
  </si>
  <si>
    <t>Accrued clinical studies</t>
  </si>
  <si>
    <t>Accrued preclinical studies</t>
  </si>
  <si>
    <t>Deferred rent, current</t>
  </si>
  <si>
    <t>Other</t>
  </si>
  <si>
    <t>Total accrued expenses</t>
  </si>
  <si>
    <t>Leases - Additional Information (Details)</t>
  </si>
  <si>
    <t>Feb. 01, 2016ft²</t>
  </si>
  <si>
    <t>Nov. 06, 2014USD ($)ft²</t>
  </si>
  <si>
    <t>Sep. 25, 2014USD ($)ft²</t>
  </si>
  <si>
    <t>Jun. 30, 2016USD ($)option</t>
  </si>
  <si>
    <t>Jun. 30, 2016USD ($)Right</t>
  </si>
  <si>
    <t>Jun. 30, 2016USD ($)agreement</t>
  </si>
  <si>
    <t>Leases Of Lessee Disclosure [Line Items]</t>
  </si>
  <si>
    <t>Number of lease agreements | agreement</t>
  </si>
  <si>
    <t>Area of premises leased under lease agreement | ft²</t>
  </si>
  <si>
    <t>Letters of credit outstanding, amount</t>
  </si>
  <si>
    <t>Letter of credit, banking fees</t>
  </si>
  <si>
    <t>Future minimum payments, due in three years</t>
  </si>
  <si>
    <t>Future minimum payments, due in four years</t>
  </si>
  <si>
    <t>Lease Agreements</t>
  </si>
  <si>
    <t>Lease commencement date</t>
  </si>
  <si>
    <t>Nov. 1,
		2014</t>
  </si>
  <si>
    <t>Lease expiration date</t>
  </si>
  <si>
    <t>Mar. 31,
		2025</t>
  </si>
  <si>
    <t>Number of options to extend terms of the lease</t>
  </si>
  <si>
    <t>Extended lease term period</t>
  </si>
  <si>
    <t>5 years</t>
  </si>
  <si>
    <t>Before Lease Agreement</t>
  </si>
  <si>
    <t>After Lease Amendment</t>
  </si>
  <si>
    <t>Land</t>
  </si>
  <si>
    <t>Lease rent expense</t>
  </si>
  <si>
    <t>790 Memorial Drive, or the 790 Premises</t>
  </si>
  <si>
    <t>Extended term of lease agreement</t>
  </si>
  <si>
    <t>790 Memorial Drive, or the 790 Premises | February 1, 2016</t>
  </si>
  <si>
    <t>Land subject to ground leases | ft²</t>
  </si>
  <si>
    <t>790 Memorial Drive, or the 790 Premises | Previously Leased Area</t>
  </si>
  <si>
    <t>780 Memorial Drive, or the 780 Premises</t>
  </si>
  <si>
    <t>780/790 Memorial Drive Premises</t>
  </si>
  <si>
    <t>Total minimum lease payments</t>
  </si>
  <si>
    <t>Future minimum payments , remainder of 2016</t>
  </si>
  <si>
    <t>Future minimum payments, due in two years</t>
  </si>
  <si>
    <t>Future minimum payments, due through March 2025</t>
  </si>
  <si>
    <t>Lease arrangement description</t>
  </si>
  <si>
    <t>784 Memorial Drive Premises</t>
  </si>
  <si>
    <t>Future minimum payments, due in five years</t>
  </si>
  <si>
    <t>Letter of credit potential reduction</t>
  </si>
  <si>
    <t>Maximum | Lease Agreements</t>
  </si>
  <si>
    <t>Lease cancellation notice period</t>
  </si>
  <si>
    <t>18 months</t>
  </si>
  <si>
    <t>Minimum | Lease Agreements</t>
  </si>
  <si>
    <t>12 months</t>
  </si>
  <si>
    <t>Restructuring and Related Activities (Narrative) (Details) - USD ($)</t>
  </si>
  <si>
    <t>1 Months Ended</t>
  </si>
  <si>
    <t>Jun. 30, 2012</t>
  </si>
  <si>
    <t>Restructuring Cost and Reserve [Line Items]</t>
  </si>
  <si>
    <t>Financing obligation current and noncurrent</t>
  </si>
  <si>
    <t>Headcount reduction percentage</t>
  </si>
  <si>
    <t>66.00%</t>
  </si>
  <si>
    <t>Restructuring and related cost, write-off prepaid expenses and other</t>
  </si>
  <si>
    <t>Employee severance, benefits and related costs for work force reduction</t>
  </si>
  <si>
    <t>Expected cost remaining</t>
  </si>
  <si>
    <t>Contract Termination</t>
  </si>
  <si>
    <t>Minimum | Trial Closure</t>
  </si>
  <si>
    <t>Maximum | Trial Closure</t>
  </si>
  <si>
    <t>Research and Development Expense</t>
  </si>
  <si>
    <t>Restructuring charges</t>
  </si>
  <si>
    <t>General and Administrative Expense</t>
  </si>
  <si>
    <t>Building</t>
  </si>
  <si>
    <t>Building and accumulated construction costs</t>
  </si>
  <si>
    <t>Equipment</t>
  </si>
  <si>
    <t>Asset impairment charges</t>
  </si>
  <si>
    <t>Laboratory Equipment</t>
  </si>
  <si>
    <t>Furniture and Fixtures</t>
  </si>
  <si>
    <t>780/790 Memorial Drive Premises, Tenant Improvement</t>
  </si>
  <si>
    <t>Restructuring Activities (Details) $ in Thousands</t>
  </si>
  <si>
    <t>Charges Incurred Through June 30, 2016</t>
  </si>
  <si>
    <t>Amounts Paid Through June 30, 2016</t>
  </si>
  <si>
    <t>Less Non-Cash Charges Through June 30, 2016</t>
  </si>
  <si>
    <t>Amounts Accrued at June 30, 2016</t>
  </si>
  <si>
    <t>Long-lived asset impairment</t>
  </si>
  <si>
    <t>Contract termination costs</t>
  </si>
  <si>
    <t>Subsequent Event (Details)</t>
  </si>
  <si>
    <t>Jul. 31, 2016shares</t>
  </si>
  <si>
    <t>Restricted Stock | Subsequent Event</t>
  </si>
  <si>
    <t>Subsequent Event [Line Items]</t>
  </si>
  <si>
    <t>Approved grants to eligible employe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13148</v>
      </c>
    </row>
    <row r="12" spans="1:3">
      <c s="4" r="A12" t="s">
        <v>19</v>
      </c>
      <c s="4" r="B12" t="s">
        <v>20</v>
      </c>
    </row>
    <row r="13" spans="1:3">
      <c s="4" r="A13" t="s">
        <v>21</v>
      </c>
      <c s="4" r="B13" t="s">
        <v>22</v>
      </c>
    </row>
    <row r="14" spans="1:3">
      <c s="4" r="A14" t="s">
        <v>23</v>
      </c>
      <c s="6" r="C14" t="n">
        <v>49587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v>
      </c>
      <c s="2" r="B1" t="s">
        <v>1</v>
      </c>
    </row>
    <row r="2" spans="1:2">
      <c s="2" r="B2" t="s">
        <v>2</v>
      </c>
    </row>
    <row r="3" spans="1:2">
      <c s="3" r="A3" t="s">
        <v>145</v>
      </c>
    </row>
    <row r="4" spans="1:2">
      <c s="4" r="A4" t="s">
        <v>29</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7</v>
      </c>
      <c s="2" r="B1" t="s">
        <v>1</v>
      </c>
    </row>
    <row r="2" spans="1:2">
      <c s="2" r="B2" t="s">
        <v>2</v>
      </c>
    </row>
    <row r="3" spans="1:2">
      <c s="3" r="A3" t="s">
        <v>145</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29</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34</v>
      </c>
    </row>
    <row r="4" spans="1:2">
      <c s="4" r="A4" t="s">
        <v>164</v>
      </c>
      <c s="4" r="B4" t="s">
        <v>165</v>
      </c>
    </row>
    <row r="5" spans="1:2">
      <c s="4" r="A5" t="s">
        <v>166</v>
      </c>
      <c s="4" r="B5" t="s">
        <v>167</v>
      </c>
    </row>
    <row r="6" spans="1:2">
      <c s="4" r="A6" t="s">
        <v>168</v>
      </c>
      <c s="4" r="B6"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2351</v>
      </c>
      <c s="7" r="C3" t="n">
        <v>188170</v>
      </c>
    </row>
    <row r="4" spans="1:3">
      <c s="4" r="A4" t="s">
        <v>28</v>
      </c>
      <c s="6" r="B4" t="n">
        <v>24041</v>
      </c>
      <c s="6" r="C4" t="n">
        <v>57061</v>
      </c>
    </row>
    <row r="5" spans="1:3">
      <c s="4" r="A5" t="s">
        <v>29</v>
      </c>
      <c s="6" r="B5" t="n">
        <v>11085</v>
      </c>
      <c s="6" r="C5" t="n">
        <v>9466</v>
      </c>
    </row>
    <row r="6" spans="1:3">
      <c s="4" r="A6" t="s">
        <v>30</v>
      </c>
      <c s="6" r="B6" t="n">
        <v>157477</v>
      </c>
      <c s="6" r="C6" t="n">
        <v>254697</v>
      </c>
    </row>
    <row r="7" spans="1:3">
      <c s="4" r="A7" t="s">
        <v>31</v>
      </c>
      <c s="6" r="B7" t="n">
        <v>25719</v>
      </c>
      <c s="6" r="C7" t="n">
        <v>28240</v>
      </c>
    </row>
    <row r="8" spans="1:3">
      <c s="4" r="A8" t="s">
        <v>32</v>
      </c>
      <c s="6" r="B8" t="n">
        <v>1182</v>
      </c>
      <c s="6" r="C8" t="n">
        <v>1681</v>
      </c>
    </row>
    <row r="9" spans="1:3">
      <c s="4" r="A9" t="s">
        <v>33</v>
      </c>
      <c s="6" r="B9" t="n">
        <v>2525</v>
      </c>
      <c s="6" r="C9" t="n">
        <v>1821</v>
      </c>
    </row>
    <row r="10" spans="1:3">
      <c s="4" r="A10" t="s">
        <v>34</v>
      </c>
      <c s="6" r="B10" t="n">
        <v>387</v>
      </c>
      <c s="6" r="C10" t="n">
        <v>2382</v>
      </c>
    </row>
    <row r="11" spans="1:3">
      <c s="4" r="A11" t="s">
        <v>35</v>
      </c>
      <c s="6" r="B11" t="n">
        <v>187290</v>
      </c>
      <c s="6" r="C11" t="n">
        <v>288821</v>
      </c>
    </row>
    <row r="12" spans="1:3">
      <c s="3" r="A12" t="s">
        <v>36</v>
      </c>
    </row>
    <row r="13" spans="1:3">
      <c s="4" r="A13" t="s">
        <v>37</v>
      </c>
      <c s="6" r="B13" t="n">
        <v>12741</v>
      </c>
      <c s="6" r="C13" t="n">
        <v>9628</v>
      </c>
    </row>
    <row r="14" spans="1:3">
      <c s="4" r="A14" t="s">
        <v>38</v>
      </c>
      <c s="6" r="B14" t="n">
        <v>31102</v>
      </c>
      <c s="6" r="C14" t="n">
        <v>24604</v>
      </c>
    </row>
    <row r="15" spans="1:3">
      <c s="4" r="A15" t="s">
        <v>39</v>
      </c>
      <c s="6" r="B15" t="n">
        <v>0</v>
      </c>
      <c s="6" r="C15" t="n">
        <v>35408</v>
      </c>
    </row>
    <row r="16" spans="1:3">
      <c s="4" r="A16" t="s">
        <v>40</v>
      </c>
      <c s="6" r="B16" t="n">
        <v>429</v>
      </c>
      <c s="6" r="C16" t="n">
        <v>416</v>
      </c>
    </row>
    <row r="17" spans="1:3">
      <c s="4" r="A17" t="s">
        <v>41</v>
      </c>
      <c s="6" r="B17" t="n">
        <v>44272</v>
      </c>
      <c s="6" r="C17" t="n">
        <v>70056</v>
      </c>
    </row>
    <row r="18" spans="1:3">
      <c s="4" r="A18" t="s">
        <v>42</v>
      </c>
      <c s="6" r="B18" t="n">
        <v>0</v>
      </c>
      <c s="6" r="C18" t="n">
        <v>95531</v>
      </c>
    </row>
    <row r="19" spans="1:3">
      <c s="4" r="A19" t="s">
        <v>43</v>
      </c>
      <c s="6" r="B19" t="n">
        <v>4667</v>
      </c>
      <c s="6" r="C19" t="n">
        <v>4632</v>
      </c>
    </row>
    <row r="20" spans="1:3">
      <c s="4" r="A20" t="s">
        <v>44</v>
      </c>
      <c s="6" r="B20" t="n">
        <v>19373</v>
      </c>
      <c s="6" r="C20" t="n">
        <v>19591</v>
      </c>
    </row>
    <row r="21" spans="1:3">
      <c s="4" r="A21" t="s">
        <v>45</v>
      </c>
      <c s="6" r="B21" t="n">
        <v>147</v>
      </c>
      <c s="6" r="C21" t="n">
        <v>454</v>
      </c>
    </row>
    <row r="22" spans="1:3">
      <c s="4" r="A22" t="s">
        <v>46</v>
      </c>
      <c s="6" r="B22" t="n">
        <v>68459</v>
      </c>
      <c s="6" r="C22" t="n">
        <v>190264</v>
      </c>
    </row>
    <row r="23" spans="1:3">
      <c s="4" r="A23" t="s">
        <v>47</v>
      </c>
      <c s="4" r="B23" t="s">
        <v>48</v>
      </c>
      <c s="4" r="C23" t="s">
        <v>48</v>
      </c>
    </row>
    <row r="24" spans="1:3">
      <c s="3" r="A24" t="s">
        <v>49</v>
      </c>
    </row>
    <row r="25" spans="1:3">
      <c s="4" r="A25" t="s">
        <v>50</v>
      </c>
      <c s="6" r="B25" t="n">
        <v>0</v>
      </c>
      <c s="6" r="C25" t="n">
        <v>0</v>
      </c>
    </row>
    <row r="26" spans="1:3">
      <c s="4" r="A26" t="s">
        <v>51</v>
      </c>
      <c s="6" r="B26" t="n">
        <v>50</v>
      </c>
      <c s="6" r="C26" t="n">
        <v>49</v>
      </c>
    </row>
    <row r="27" spans="1:3">
      <c s="4" r="A27" t="s">
        <v>52</v>
      </c>
      <c s="6" r="B27" t="n">
        <v>702040</v>
      </c>
      <c s="6" r="C27" t="n">
        <v>694051</v>
      </c>
    </row>
    <row r="28" spans="1:3">
      <c s="4" r="A28" t="s">
        <v>53</v>
      </c>
      <c s="6" r="B28" t="n">
        <v>-583261</v>
      </c>
      <c s="6" r="C28" t="n">
        <v>-595588</v>
      </c>
    </row>
    <row r="29" spans="1:3">
      <c s="4" r="A29" t="s">
        <v>54</v>
      </c>
      <c s="6" r="B29" t="n">
        <v>2</v>
      </c>
      <c s="6" r="C29" t="n">
        <v>45</v>
      </c>
    </row>
    <row r="30" spans="1:3">
      <c s="4" r="A30" t="s">
        <v>55</v>
      </c>
      <c s="6" r="B30" t="n">
        <v>118831</v>
      </c>
      <c s="6" r="C30" t="n">
        <v>98557</v>
      </c>
    </row>
    <row r="31" spans="1:3">
      <c s="4" r="A31" t="s">
        <v>56</v>
      </c>
      <c s="7" r="B31" t="n">
        <v>187290</v>
      </c>
      <c s="7" r="C31" t="n">
        <v>288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70</v>
      </c>
      <c s="2" r="B1" t="s">
        <v>1</v>
      </c>
    </row>
    <row r="2" spans="1:2">
      <c s="2" r="B2" t="s">
        <v>2</v>
      </c>
    </row>
    <row r="3" spans="1:2">
      <c s="3" r="A3" t="s">
        <v>134</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37</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3" r="A3" t="s">
        <v>140</v>
      </c>
    </row>
    <row r="4" spans="1:2">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5</v>
      </c>
      <c s="2" r="B1" t="s">
        <v>1</v>
      </c>
    </row>
    <row r="2" spans="1:2">
      <c s="2" r="B2" t="s">
        <v>2</v>
      </c>
    </row>
    <row r="3" spans="1:2">
      <c s="3" r="A3" t="s">
        <v>143</v>
      </c>
    </row>
    <row r="4" spans="1:2">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8</v>
      </c>
      <c s="2" r="B1" t="s">
        <v>1</v>
      </c>
    </row>
    <row r="2" spans="1:2">
      <c s="2" r="B2" t="s">
        <v>2</v>
      </c>
    </row>
    <row r="3" spans="1:2">
      <c s="3" r="A3" t="s">
        <v>145</v>
      </c>
    </row>
    <row r="4" spans="1:2">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1</v>
      </c>
      <c s="2" r="B1" t="s">
        <v>1</v>
      </c>
    </row>
    <row r="2" spans="1:2">
      <c s="2" r="B2" t="s">
        <v>2</v>
      </c>
    </row>
    <row r="3" spans="1:2">
      <c s="3" r="A3" t="s">
        <v>145</v>
      </c>
    </row>
    <row r="4" spans="1:2">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52</v>
      </c>
    </row>
    <row r="4" spans="1:2">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7</v>
      </c>
      <c s="2" r="B1" t="s">
        <v>1</v>
      </c>
    </row>
    <row r="2" spans="1:2">
      <c s="2" r="B2" t="s">
        <v>2</v>
      </c>
    </row>
    <row r="3" spans="1:2">
      <c s="3" r="A3" t="s">
        <v>158</v>
      </c>
    </row>
    <row r="4" spans="1:2">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00</v>
      </c>
      <c s="2" r="B1" t="s">
        <v>201</v>
      </c>
      <c s="2" r="C1" t="s">
        <v>2</v>
      </c>
      <c s="2" r="D1" t="s">
        <v>25</v>
      </c>
    </row>
    <row r="2" spans="1:4">
      <c s="3" r="A2" t="s">
        <v>202</v>
      </c>
    </row>
    <row r="3" spans="1:4">
      <c s="4" r="A3" t="s">
        <v>53</v>
      </c>
      <c s="7" r="C3" t="n">
        <v>583261</v>
      </c>
      <c s="7" r="D3" t="n">
        <v>595588</v>
      </c>
    </row>
    <row r="4" spans="1:4">
      <c s="4" r="A4" t="s">
        <v>203</v>
      </c>
      <c s="7" r="C4" t="n">
        <v>146392</v>
      </c>
      <c s="7" r="D4" t="n">
        <v>245231</v>
      </c>
    </row>
    <row r="5" spans="1:4">
      <c s="4" r="A5" t="s">
        <v>204</v>
      </c>
    </row>
    <row r="6" spans="1:4">
      <c s="3" r="A6" t="s">
        <v>202</v>
      </c>
    </row>
    <row r="7" spans="1:4">
      <c s="4" r="A7" t="s">
        <v>205</v>
      </c>
      <c s="4" r="B7" t="s">
        <v>2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207</v>
      </c>
      <c s="2" r="B1" t="s">
        <v>1</v>
      </c>
    </row>
    <row r="2" spans="1:2">
      <c s="2" r="B2" t="s">
        <v>208</v>
      </c>
    </row>
    <row r="3" spans="1:2">
      <c s="3" r="A3" t="s">
        <v>134</v>
      </c>
    </row>
    <row r="4" spans="1:2">
      <c s="4" r="A4" t="s">
        <v>209</v>
      </c>
      <c s="6" r="B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3" r="A2" t="s">
        <v>58</v>
      </c>
    </row>
    <row r="3" spans="1:3">
      <c s="4" r="A3" t="s">
        <v>59</v>
      </c>
      <c s="8" r="B3" t="n">
        <v>0.001</v>
      </c>
      <c s="8" r="C3" t="n">
        <v>0.001</v>
      </c>
    </row>
    <row r="4" spans="1:3">
      <c s="4" r="A4" t="s">
        <v>60</v>
      </c>
      <c s="6" r="B4" t="n">
        <v>1000000</v>
      </c>
      <c s="6" r="C4" t="n">
        <v>1000000</v>
      </c>
    </row>
    <row r="5" spans="1:3">
      <c s="4" r="A5" t="s">
        <v>61</v>
      </c>
      <c s="6" r="B5" t="n">
        <v>0</v>
      </c>
      <c s="6" r="C5" t="n">
        <v>0</v>
      </c>
    </row>
    <row r="6" spans="1:3">
      <c s="4" r="A6" t="s">
        <v>62</v>
      </c>
      <c s="6" r="B6" t="n">
        <v>0</v>
      </c>
      <c s="6" r="C6" t="n">
        <v>0</v>
      </c>
    </row>
    <row r="7" spans="1:3">
      <c s="4" r="A7" t="s">
        <v>63</v>
      </c>
      <c s="8" r="B7" t="n">
        <v>0.001</v>
      </c>
      <c s="8" r="C7" t="n">
        <v>0.001</v>
      </c>
    </row>
    <row r="8" spans="1:3">
      <c s="4" r="A8" t="s">
        <v>64</v>
      </c>
      <c s="6" r="B8" t="n">
        <v>100000000</v>
      </c>
      <c s="6" r="C8" t="n">
        <v>100000000</v>
      </c>
    </row>
    <row r="9" spans="1:3">
      <c s="4" r="A9" t="s">
        <v>65</v>
      </c>
      <c s="6" r="B9" t="n">
        <v>49508929</v>
      </c>
      <c s="6" r="C9" t="n">
        <v>49305136</v>
      </c>
    </row>
    <row r="10" spans="1:3">
      <c s="4" r="A10" t="s">
        <v>66</v>
      </c>
      <c s="6" r="B10" t="n">
        <v>49508929</v>
      </c>
      <c s="6" r="C10" t="n">
        <v>49305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0</v>
      </c>
      <c s="2" r="B1" t="s">
        <v>68</v>
      </c>
      <c s="2" r="D1" t="s">
        <v>1</v>
      </c>
    </row>
    <row r="2" spans="1:5">
      <c s="2" r="B2" t="s">
        <v>2</v>
      </c>
      <c s="2" r="C2" t="s">
        <v>69</v>
      </c>
      <c s="2" r="D2" t="s">
        <v>2</v>
      </c>
      <c s="2" r="E2" t="s">
        <v>69</v>
      </c>
    </row>
    <row r="3" spans="1:5">
      <c s="4" r="A3" t="s">
        <v>211</v>
      </c>
    </row>
    <row r="4" spans="1:5">
      <c s="3" r="A4" t="s">
        <v>212</v>
      </c>
    </row>
    <row r="5" spans="1:5">
      <c s="4" r="A5" t="s">
        <v>213</v>
      </c>
      <c s="6" r="B5" t="n">
        <v>9194421</v>
      </c>
      <c s="6" r="C5" t="n">
        <v>8013356</v>
      </c>
      <c s="6" r="D5" t="n">
        <v>9128732</v>
      </c>
      <c s="6" r="E5" t="n">
        <v>8013356</v>
      </c>
    </row>
    <row r="6" spans="1:5">
      <c s="4" r="A6" t="s">
        <v>214</v>
      </c>
    </row>
    <row r="7" spans="1:5">
      <c s="3" r="A7" t="s">
        <v>212</v>
      </c>
    </row>
    <row r="8" spans="1:5">
      <c s="4" r="A8" t="s">
        <v>213</v>
      </c>
      <c s="6" r="B8" t="n">
        <v>1000000</v>
      </c>
      <c s="6" r="C8" t="n">
        <v>1000000</v>
      </c>
      <c s="6" r="D8" t="n">
        <v>1000000</v>
      </c>
      <c s="6" r="E8" t="n">
        <v>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5</v>
      </c>
      <c s="2" r="B1" t="s">
        <v>68</v>
      </c>
      <c s="2" r="D1" t="s">
        <v>1</v>
      </c>
    </row>
    <row r="2" spans="1:5">
      <c s="2" r="B2" t="s">
        <v>2</v>
      </c>
      <c s="2" r="C2" t="s">
        <v>69</v>
      </c>
      <c s="2" r="D2" t="s">
        <v>2</v>
      </c>
      <c s="2" r="E2" t="s">
        <v>69</v>
      </c>
    </row>
    <row r="3" spans="1:5">
      <c s="3" r="A3" t="s">
        <v>216</v>
      </c>
    </row>
    <row r="4" spans="1:5">
      <c s="4" r="A4" t="s">
        <v>82</v>
      </c>
      <c s="7" r="B4" t="n">
        <v>52991</v>
      </c>
      <c s="7" r="C4" t="n">
        <v>-38428</v>
      </c>
      <c s="7" r="D4" t="n">
        <v>12327</v>
      </c>
      <c s="7" r="E4" t="n">
        <v>-131730</v>
      </c>
    </row>
    <row r="5" spans="1:5">
      <c s="4" r="A5" t="s">
        <v>82</v>
      </c>
      <c s="7" r="B5" t="n">
        <v>51940</v>
      </c>
      <c s="7" r="C5" t="n">
        <v>-38428</v>
      </c>
      <c s="7" r="D5" t="n">
        <v>12082</v>
      </c>
      <c s="7" r="E5" t="n">
        <v>-131730</v>
      </c>
    </row>
    <row r="6" spans="1:5">
      <c s="4" r="A6" t="s">
        <v>217</v>
      </c>
      <c s="6" r="B6" t="n">
        <v>49437062</v>
      </c>
      <c s="6" r="C6" t="n">
        <v>49076031</v>
      </c>
      <c s="6" r="D6" t="n">
        <v>49388475</v>
      </c>
      <c s="6" r="E6" t="n">
        <v>49008085</v>
      </c>
    </row>
    <row r="7" spans="1:5">
      <c s="4" r="A7" t="s">
        <v>218</v>
      </c>
      <c s="9" r="B7" t="n">
        <v>1.05</v>
      </c>
      <c s="9" r="C7" t="n">
        <v>-0.78</v>
      </c>
      <c s="9" r="D7" t="n">
        <v>0.24</v>
      </c>
      <c s="9" r="E7" t="n">
        <v>-2.69</v>
      </c>
    </row>
    <row r="8" spans="1:5">
      <c s="3" r="A8" t="s">
        <v>219</v>
      </c>
    </row>
    <row r="9" spans="1:5">
      <c s="4" r="A9" t="s">
        <v>82</v>
      </c>
      <c s="7" r="B9" t="n">
        <v>51940</v>
      </c>
      <c s="7" r="C9" t="n">
        <v>-38428</v>
      </c>
      <c s="7" r="D9" t="n">
        <v>12082</v>
      </c>
      <c s="7" r="E9" t="n">
        <v>-131730</v>
      </c>
    </row>
    <row r="10" spans="1:5">
      <c s="4" r="A10" t="s">
        <v>220</v>
      </c>
      <c s="6" r="B10" t="n">
        <v>2475</v>
      </c>
      <c s="6" r="C10" t="n">
        <v>0</v>
      </c>
      <c s="6" r="D10" t="n">
        <v>11451</v>
      </c>
      <c s="6" r="E10" t="n">
        <v>0</v>
      </c>
    </row>
    <row r="11" spans="1:5">
      <c s="4" r="A11" t="s">
        <v>221</v>
      </c>
      <c s="6" r="B11" t="n">
        <v>49439537</v>
      </c>
      <c s="6" r="C11" t="n">
        <v>49076031</v>
      </c>
      <c s="6" r="D11" t="n">
        <v>49399926</v>
      </c>
      <c s="6" r="E11" t="n">
        <v>49008085</v>
      </c>
    </row>
    <row r="12" spans="1:5">
      <c s="4" r="A12" t="s">
        <v>222</v>
      </c>
      <c s="9" r="B12" t="n">
        <v>1.05</v>
      </c>
      <c s="9" r="C12" t="n">
        <v>-0.78</v>
      </c>
      <c s="9" r="D12" t="n">
        <v>0.24</v>
      </c>
      <c s="9" r="E12" t="n">
        <v>-2.69</v>
      </c>
    </row>
    <row r="13" spans="1:5">
      <c s="4" r="A13" t="s">
        <v>223</v>
      </c>
    </row>
    <row r="14" spans="1:5">
      <c s="3" r="A14" t="s">
        <v>216</v>
      </c>
    </row>
    <row r="15" spans="1:5">
      <c s="4" r="A15" t="s">
        <v>224</v>
      </c>
      <c s="7" r="B15" t="n">
        <v>-1051</v>
      </c>
      <c s="7" r="C15" t="n">
        <v>0</v>
      </c>
      <c s="7" r="D15" t="n">
        <v>-245</v>
      </c>
      <c s="7" r="E15" t="n">
        <v>0</v>
      </c>
    </row>
    <row r="16" spans="1:5">
      <c s="3" r="A16" t="s">
        <v>219</v>
      </c>
    </row>
    <row r="17" spans="1:5">
      <c s="4" r="A17" t="s">
        <v>224</v>
      </c>
      <c s="7" r="B17" t="n">
        <v>-1051</v>
      </c>
      <c s="7" r="C17" t="n">
        <v>0</v>
      </c>
      <c s="7" r="D17" t="n">
        <v>-245</v>
      </c>
      <c s="7" r="E1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5</v>
      </c>
      <c s="2" r="B1" t="s">
        <v>68</v>
      </c>
      <c s="2" r="D1" t="s">
        <v>1</v>
      </c>
    </row>
    <row r="2" spans="1:5">
      <c s="2" r="B2" t="s">
        <v>2</v>
      </c>
      <c s="2" r="C2" t="s">
        <v>69</v>
      </c>
      <c s="2" r="D2" t="s">
        <v>2</v>
      </c>
      <c s="2" r="E2" t="s">
        <v>69</v>
      </c>
    </row>
    <row r="3" spans="1:5">
      <c s="3" r="A3" t="s">
        <v>226</v>
      </c>
    </row>
    <row r="4" spans="1:5">
      <c s="4" r="A4" t="s">
        <v>227</v>
      </c>
      <c s="7" r="B4" t="n">
        <v>3813</v>
      </c>
      <c s="7" r="C4" t="n">
        <v>3616</v>
      </c>
      <c s="7" r="D4" t="n">
        <v>7528</v>
      </c>
      <c s="7" r="E4" t="n">
        <v>7365</v>
      </c>
    </row>
    <row r="5" spans="1:5">
      <c s="4" r="A5" t="s">
        <v>73</v>
      </c>
    </row>
    <row r="6" spans="1:5">
      <c s="3" r="A6" t="s">
        <v>226</v>
      </c>
    </row>
    <row r="7" spans="1:5">
      <c s="4" r="A7" t="s">
        <v>227</v>
      </c>
      <c s="6" r="B7" t="n">
        <v>2090</v>
      </c>
      <c s="6" r="C7" t="n">
        <v>2137</v>
      </c>
      <c s="6" r="D7" t="n">
        <v>3966</v>
      </c>
      <c s="6" r="E7" t="n">
        <v>4372</v>
      </c>
    </row>
    <row r="8" spans="1:5">
      <c s="4" r="A8" t="s">
        <v>74</v>
      </c>
    </row>
    <row r="9" spans="1:5">
      <c s="3" r="A9" t="s">
        <v>226</v>
      </c>
    </row>
    <row r="10" spans="1:5">
      <c s="4" r="A10" t="s">
        <v>227</v>
      </c>
      <c s="7" r="B10" t="n">
        <v>1723</v>
      </c>
      <c s="7" r="C10" t="n">
        <v>1479</v>
      </c>
      <c s="7" r="D10" t="n">
        <v>3562</v>
      </c>
      <c s="7" r="E10" t="n">
        <v>29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r="1" spans="1:5">
      <c s="1" r="A1" t="s">
        <v>228</v>
      </c>
      <c s="2" r="B1" t="s">
        <v>68</v>
      </c>
      <c s="2" r="D1" t="s">
        <v>1</v>
      </c>
    </row>
    <row r="2" spans="1:5">
      <c s="2" r="B2" t="s">
        <v>2</v>
      </c>
      <c s="2" r="C2" t="s">
        <v>69</v>
      </c>
      <c s="2" r="D2" t="s">
        <v>2</v>
      </c>
      <c s="2" r="E2" t="s">
        <v>69</v>
      </c>
    </row>
    <row r="3" spans="1:5">
      <c s="4" r="A3" t="s">
        <v>229</v>
      </c>
    </row>
    <row r="4" spans="1:5">
      <c s="3" r="A4" t="s">
        <v>230</v>
      </c>
    </row>
    <row r="5" spans="1:5">
      <c s="4" r="A5" t="s">
        <v>231</v>
      </c>
      <c s="4" r="B5" t="s">
        <v>232</v>
      </c>
      <c s="4" r="C5" t="s">
        <v>233</v>
      </c>
      <c s="4" r="D5" t="s">
        <v>234</v>
      </c>
      <c s="4" r="E5" t="s">
        <v>233</v>
      </c>
    </row>
    <row r="6" spans="1:5">
      <c s="4" r="A6" t="s">
        <v>235</v>
      </c>
      <c s="4" r="B6" t="s">
        <v>236</v>
      </c>
      <c s="4" r="C6" t="s">
        <v>236</v>
      </c>
      <c s="4" r="D6" t="s">
        <v>236</v>
      </c>
      <c s="4" r="E6" t="s">
        <v>236</v>
      </c>
    </row>
    <row r="7" spans="1:5">
      <c s="4" r="A7" t="s">
        <v>237</v>
      </c>
      <c s="4" r="B7" t="s">
        <v>238</v>
      </c>
      <c s="4" r="C7" t="s">
        <v>239</v>
      </c>
      <c s="4" r="D7" t="s">
        <v>240</v>
      </c>
      <c s="4" r="E7" t="s">
        <v>241</v>
      </c>
    </row>
    <row r="8" spans="1:5">
      <c s="4" r="A8" t="s">
        <v>242</v>
      </c>
      <c s="4" r="B8" t="s">
        <v>243</v>
      </c>
      <c s="4" r="C8" t="s">
        <v>244</v>
      </c>
      <c s="4" r="D8" t="s">
        <v>245</v>
      </c>
      <c s="4" r="E8" t="s">
        <v>245</v>
      </c>
    </row>
    <row r="9" spans="1:5">
      <c s="4" r="A9" t="s">
        <v>246</v>
      </c>
    </row>
    <row r="10" spans="1:5">
      <c s="3" r="A10" t="s">
        <v>230</v>
      </c>
    </row>
    <row r="11" spans="1:5">
      <c s="4" r="A11" t="s">
        <v>231</v>
      </c>
      <c s="4" r="D11" t="s">
        <v>247</v>
      </c>
      <c s="4" r="E11" t="s">
        <v>248</v>
      </c>
    </row>
    <row r="12" spans="1:5">
      <c s="4" r="A12" t="s">
        <v>235</v>
      </c>
      <c s="4" r="D12" t="s">
        <v>236</v>
      </c>
      <c s="4" r="E12" t="s">
        <v>236</v>
      </c>
    </row>
    <row r="13" spans="1:5">
      <c s="4" r="A13" t="s">
        <v>237</v>
      </c>
      <c s="4" r="D13" t="s">
        <v>249</v>
      </c>
      <c s="4" r="E13" t="s">
        <v>250</v>
      </c>
    </row>
    <row r="14" spans="1:5">
      <c s="4" r="A14" t="s">
        <v>242</v>
      </c>
      <c s="4" r="D14" t="s">
        <v>251</v>
      </c>
      <c s="4" r="E14" t="s">
        <v>2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53</v>
      </c>
      <c s="2" r="B1" t="s">
        <v>1</v>
      </c>
    </row>
    <row r="2" spans="1:3">
      <c s="2" r="B2" t="s">
        <v>2</v>
      </c>
      <c s="2" r="C2" t="s">
        <v>69</v>
      </c>
    </row>
    <row r="3" spans="1:3">
      <c s="3" r="A3" t="s">
        <v>230</v>
      </c>
    </row>
    <row r="4" spans="1:3">
      <c s="4" r="A4" t="s">
        <v>254</v>
      </c>
      <c s="10" r="B4" t="n">
        <v>9.300000000000001</v>
      </c>
    </row>
    <row r="5" spans="1:3">
      <c s="4" r="A5" t="s">
        <v>255</v>
      </c>
      <c s="4" r="B5" t="s">
        <v>256</v>
      </c>
    </row>
    <row r="6" spans="1:3">
      <c s="4" r="A6" t="s">
        <v>257</v>
      </c>
      <c s="6" r="B6" t="n">
        <v>67077</v>
      </c>
    </row>
    <row r="7" spans="1:3">
      <c s="4" r="A7" t="s">
        <v>258</v>
      </c>
      <c s="9" r="B7" t="n">
        <v>5.57</v>
      </c>
    </row>
    <row r="8" spans="1:3">
      <c s="4" r="A8" t="s">
        <v>211</v>
      </c>
    </row>
    <row r="9" spans="1:3">
      <c s="3" r="A9" t="s">
        <v>230</v>
      </c>
    </row>
    <row r="10" spans="1:3">
      <c s="4" r="A10" t="s">
        <v>259</v>
      </c>
      <c s="6" r="B10" t="n">
        <v>1617472</v>
      </c>
      <c s="6" r="C10" t="n">
        <v>1948941</v>
      </c>
    </row>
    <row r="11" spans="1:3">
      <c s="4" r="A11" t="s">
        <v>260</v>
      </c>
      <c s="9" r="B11" t="n">
        <v>3.75</v>
      </c>
      <c s="9" r="C11" t="n">
        <v>9.35</v>
      </c>
    </row>
    <row r="12" spans="1:3">
      <c s="4" r="A12" t="s">
        <v>261</v>
      </c>
      <c s="11" r="B12" t="n">
        <v>6.14</v>
      </c>
      <c s="11" r="C12" t="n">
        <v>15.46</v>
      </c>
    </row>
    <row r="13" spans="1:3">
      <c s="4" r="A13" t="s">
        <v>246</v>
      </c>
    </row>
    <row r="14" spans="1:3">
      <c s="3" r="A14" t="s">
        <v>230</v>
      </c>
    </row>
    <row r="15" spans="1:3">
      <c s="4" r="A15" t="s">
        <v>262</v>
      </c>
      <c s="9" r="B15" t="n">
        <v>2.91</v>
      </c>
      <c s="9" r="C15" t="n">
        <v>7.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63</v>
      </c>
      <c s="2" r="B1" t="s">
        <v>2</v>
      </c>
      <c s="2" r="C1" t="s">
        <v>25</v>
      </c>
      <c s="2" r="D1" t="s">
        <v>69</v>
      </c>
      <c s="2" r="E1" t="s">
        <v>264</v>
      </c>
    </row>
    <row r="2" spans="1:5">
      <c s="3" r="A2" t="s">
        <v>265</v>
      </c>
    </row>
    <row r="3" spans="1:5">
      <c s="4" r="A3" t="s">
        <v>266</v>
      </c>
      <c s="7" r="B3" t="n">
        <v>122351</v>
      </c>
      <c s="7" r="C3" t="n">
        <v>188170</v>
      </c>
    </row>
    <row r="4" spans="1:5">
      <c s="4" r="A4" t="s">
        <v>267</v>
      </c>
      <c s="6" r="B4" t="n">
        <v>0</v>
      </c>
      <c s="6" r="C4" t="n">
        <v>0</v>
      </c>
    </row>
    <row r="5" spans="1:5">
      <c s="4" r="A5" t="s">
        <v>268</v>
      </c>
      <c s="6" r="B5" t="n">
        <v>0</v>
      </c>
      <c s="6" r="C5" t="n">
        <v>0</v>
      </c>
    </row>
    <row r="6" spans="1:5">
      <c s="4" r="A6" t="s">
        <v>269</v>
      </c>
      <c s="6" r="B6" t="n">
        <v>122351</v>
      </c>
      <c s="6" r="C6" t="n">
        <v>188170</v>
      </c>
      <c s="7" r="D6" t="n">
        <v>134607</v>
      </c>
      <c s="7" r="E6" t="n">
        <v>307405</v>
      </c>
    </row>
    <row r="7" spans="1:5">
      <c s="4" r="A7" t="s">
        <v>270</v>
      </c>
      <c s="6" r="B7" t="n">
        <v>24039</v>
      </c>
      <c s="6" r="C7" t="n">
        <v>57016</v>
      </c>
    </row>
    <row r="8" spans="1:5">
      <c s="4" r="A8" t="s">
        <v>271</v>
      </c>
      <c s="6" r="B8" t="n">
        <v>4</v>
      </c>
      <c s="6" r="C8" t="n">
        <v>52</v>
      </c>
    </row>
    <row r="9" spans="1:5">
      <c s="4" r="A9" t="s">
        <v>272</v>
      </c>
      <c s="6" r="B9" t="n">
        <v>-2</v>
      </c>
      <c s="6" r="C9" t="n">
        <v>-7</v>
      </c>
    </row>
    <row r="10" spans="1:5">
      <c s="4" r="A10" t="s">
        <v>273</v>
      </c>
      <c s="6" r="B10" t="n">
        <v>24041</v>
      </c>
      <c s="6" r="C10" t="n">
        <v>57061</v>
      </c>
    </row>
    <row r="11" spans="1:5">
      <c s="4" r="A11" t="s">
        <v>274</v>
      </c>
      <c s="6" r="B11" t="n">
        <v>146390</v>
      </c>
      <c s="6" r="C11" t="n">
        <v>245186</v>
      </c>
    </row>
    <row r="12" spans="1:5">
      <c s="4" r="A12" t="s">
        <v>275</v>
      </c>
      <c s="6" r="B12" t="n">
        <v>4</v>
      </c>
      <c s="6" r="C12" t="n">
        <v>52</v>
      </c>
    </row>
    <row r="13" spans="1:5">
      <c s="4" r="A13" t="s">
        <v>276</v>
      </c>
      <c s="6" r="B13" t="n">
        <v>-2</v>
      </c>
      <c s="6" r="C13" t="n">
        <v>-7</v>
      </c>
    </row>
    <row r="14" spans="1:5">
      <c s="4" r="A14" t="s">
        <v>277</v>
      </c>
      <c s="6" r="B14" t="n">
        <v>146392</v>
      </c>
      <c s="6" r="C14" t="n">
        <v>245231</v>
      </c>
    </row>
    <row r="15" spans="1:5">
      <c s="4" r="A15" t="s">
        <v>278</v>
      </c>
    </row>
    <row r="16" spans="1:5">
      <c s="3" r="A16" t="s">
        <v>265</v>
      </c>
    </row>
    <row r="17" spans="1:5">
      <c s="4" r="A17" t="s">
        <v>279</v>
      </c>
      <c s="6" r="B17" t="n">
        <v>18578</v>
      </c>
      <c s="6" r="C17" t="n">
        <v>46049</v>
      </c>
    </row>
    <row r="18" spans="1:5">
      <c s="4" r="A18" t="s">
        <v>280</v>
      </c>
      <c s="6" r="B18" t="n">
        <v>2</v>
      </c>
      <c s="6" r="C18" t="n">
        <v>52</v>
      </c>
    </row>
    <row r="19" spans="1:5">
      <c s="4" r="A19" t="s">
        <v>281</v>
      </c>
      <c s="6" r="B19" t="n">
        <v>-2</v>
      </c>
      <c s="6" r="C19" t="n">
        <v>-4</v>
      </c>
    </row>
    <row r="20" spans="1:5">
      <c s="4" r="A20" t="s">
        <v>282</v>
      </c>
      <c s="6" r="B20" t="n">
        <v>18578</v>
      </c>
      <c s="6" r="C20" t="n">
        <v>46097</v>
      </c>
    </row>
    <row r="21" spans="1:5">
      <c s="4" r="A21" t="s">
        <v>283</v>
      </c>
    </row>
    <row r="22" spans="1:5">
      <c s="3" r="A22" t="s">
        <v>265</v>
      </c>
    </row>
    <row r="23" spans="1:5">
      <c s="4" r="A23" t="s">
        <v>279</v>
      </c>
      <c s="6" r="C23" t="n">
        <v>10967</v>
      </c>
    </row>
    <row r="24" spans="1:5">
      <c s="4" r="A24" t="s">
        <v>280</v>
      </c>
      <c s="6" r="C24" t="n">
        <v>0</v>
      </c>
    </row>
    <row r="25" spans="1:5">
      <c s="4" r="A25" t="s">
        <v>281</v>
      </c>
      <c s="6" r="C25" t="n">
        <v>-3</v>
      </c>
    </row>
    <row r="26" spans="1:5">
      <c s="4" r="A26" t="s">
        <v>282</v>
      </c>
      <c s="7" r="C26" t="n">
        <v>10964</v>
      </c>
    </row>
    <row r="27" spans="1:5">
      <c s="4" r="A27" t="s">
        <v>284</v>
      </c>
    </row>
    <row r="28" spans="1:5">
      <c s="3" r="A28" t="s">
        <v>265</v>
      </c>
    </row>
    <row r="29" spans="1:5">
      <c s="4" r="A29" t="s">
        <v>279</v>
      </c>
      <c s="6" r="B29" t="n">
        <v>5461</v>
      </c>
    </row>
    <row r="30" spans="1:5">
      <c s="4" r="A30" t="s">
        <v>280</v>
      </c>
      <c s="6" r="B30" t="n">
        <v>2</v>
      </c>
    </row>
    <row r="31" spans="1:5">
      <c s="4" r="A31" t="s">
        <v>281</v>
      </c>
      <c s="6" r="B31" t="n">
        <v>0</v>
      </c>
    </row>
    <row r="32" spans="1:5">
      <c s="4" r="A32" t="s">
        <v>282</v>
      </c>
      <c s="7" r="B32" t="n">
        <v>54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s>
  <sheetData>
    <row r="1" spans="1:5">
      <c s="1" r="A1" t="s">
        <v>285</v>
      </c>
      <c s="2" r="B1" t="s">
        <v>68</v>
      </c>
      <c s="2" r="D1" t="s">
        <v>1</v>
      </c>
    </row>
    <row r="2" spans="1:5">
      <c s="2" r="B2" t="s">
        <v>286</v>
      </c>
      <c s="2" r="C2" t="s">
        <v>287</v>
      </c>
      <c s="2" r="D2" t="s">
        <v>286</v>
      </c>
      <c s="2" r="E2" t="s">
        <v>287</v>
      </c>
    </row>
    <row r="3" spans="1:5">
      <c s="3" r="A3" t="s">
        <v>265</v>
      </c>
    </row>
    <row r="4" spans="1:5">
      <c s="4" r="A4" t="s">
        <v>288</v>
      </c>
      <c s="6" r="B4" t="n">
        <v>5</v>
      </c>
      <c s="6" r="D4" t="n">
        <v>5</v>
      </c>
    </row>
    <row r="5" spans="1:5">
      <c s="4" r="A5" t="s">
        <v>289</v>
      </c>
      <c s="6" r="B5" t="n">
        <v>0</v>
      </c>
      <c s="6" r="D5" t="n">
        <v>0</v>
      </c>
    </row>
    <row r="6" spans="1:5">
      <c s="4" r="A6" t="s">
        <v>290</v>
      </c>
      <c s="7" r="B6" t="n">
        <v>14000000</v>
      </c>
      <c s="7" r="D6" t="n">
        <v>14000000</v>
      </c>
    </row>
    <row r="7" spans="1:5">
      <c s="4" r="A7" t="s">
        <v>291</v>
      </c>
      <c s="6" r="B7" t="n">
        <v>0</v>
      </c>
      <c s="7" r="C7" t="n">
        <v>0</v>
      </c>
      <c s="6" r="D7" t="n">
        <v>0</v>
      </c>
      <c s="7" r="E7" t="n">
        <v>0</v>
      </c>
    </row>
    <row r="8" spans="1:5">
      <c s="4" r="A8" t="s">
        <v>292</v>
      </c>
      <c s="7" r="B8" t="n">
        <v>0</v>
      </c>
      <c s="7" r="C8" t="n">
        <v>0</v>
      </c>
      <c s="7" r="D8" t="n">
        <v>0</v>
      </c>
      <c s="7" r="E8" t="n">
        <v>0</v>
      </c>
    </row>
    <row r="9" spans="1:5">
      <c s="4" r="A9" t="s">
        <v>293</v>
      </c>
    </row>
    <row r="10" spans="1:5">
      <c s="3" r="A10" t="s">
        <v>265</v>
      </c>
    </row>
    <row r="11" spans="1:5">
      <c s="4" r="A11" t="s">
        <v>294</v>
      </c>
      <c s="6" r="B11" t="n">
        <v>0</v>
      </c>
      <c s="6" r="D11" t="n">
        <v>0</v>
      </c>
    </row>
    <row r="12" spans="1:5">
      <c s="4" r="A12" t="s">
        <v>295</v>
      </c>
    </row>
    <row r="13" spans="1:5">
      <c s="3" r="A13" t="s">
        <v>265</v>
      </c>
    </row>
    <row r="14" spans="1:5">
      <c s="4" r="A14" t="s">
        <v>294</v>
      </c>
      <c s="6" r="B14" t="n">
        <v>0</v>
      </c>
      <c s="6" r="D14" t="n">
        <v>0</v>
      </c>
    </row>
    <row r="15" spans="1:5">
      <c s="4" r="A15" t="s">
        <v>296</v>
      </c>
      <c s="6" r="B15" t="n">
        <v>4</v>
      </c>
      <c s="6" r="D15" t="n">
        <v>4</v>
      </c>
    </row>
    <row r="16" spans="1:5">
      <c s="4" r="A16" t="s">
        <v>290</v>
      </c>
      <c s="7" r="B16" t="n">
        <v>8400000</v>
      </c>
      <c s="7" r="D16" t="n">
        <v>84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5</v>
      </c>
    </row>
    <row r="2" spans="1:3">
      <c s="12" r="A2" t="n">
        <v>1</v>
      </c>
    </row>
    <row r="3" spans="1:3">
      <c s="3" r="A3" t="s">
        <v>298</v>
      </c>
    </row>
    <row r="4" spans="1:3">
      <c s="4" r="A4" t="s">
        <v>299</v>
      </c>
      <c s="7" r="B4" t="n">
        <v>118850</v>
      </c>
    </row>
    <row r="5" spans="1:3">
      <c s="4" r="A5" t="s">
        <v>300</v>
      </c>
    </row>
    <row r="6" spans="1:3">
      <c s="3" r="A6" t="s">
        <v>298</v>
      </c>
    </row>
    <row r="7" spans="1:3">
      <c s="4" r="A7" t="s">
        <v>299</v>
      </c>
      <c s="6" r="B7" t="n">
        <v>118850</v>
      </c>
    </row>
    <row r="8" spans="1:3">
      <c s="12" r="A8" t="n">
        <v>2</v>
      </c>
    </row>
    <row r="9" spans="1:3">
      <c s="3" r="A9" t="s">
        <v>298</v>
      </c>
    </row>
    <row r="10" spans="1:3">
      <c s="4" r="A10" t="s">
        <v>299</v>
      </c>
      <c s="6" r="B10" t="n">
        <v>27542</v>
      </c>
    </row>
    <row r="11" spans="1:3">
      <c s="4" r="A11" t="s">
        <v>301</v>
      </c>
    </row>
    <row r="12" spans="1:3">
      <c s="3" r="A12" t="s">
        <v>298</v>
      </c>
    </row>
    <row r="13" spans="1:3">
      <c s="4" r="A13" t="s">
        <v>299</v>
      </c>
      <c s="6" r="B13" t="n">
        <v>3501</v>
      </c>
    </row>
    <row r="14" spans="1:3">
      <c s="4" r="A14" t="s">
        <v>302</v>
      </c>
    </row>
    <row r="15" spans="1:3">
      <c s="3" r="A15" t="s">
        <v>298</v>
      </c>
    </row>
    <row r="16" spans="1:3">
      <c s="4" r="A16" t="s">
        <v>303</v>
      </c>
      <c s="6" r="B16" t="n">
        <v>18578</v>
      </c>
      <c s="7" r="C16" t="n">
        <v>46097</v>
      </c>
    </row>
    <row r="17" spans="1:3">
      <c s="4" r="A17" t="s">
        <v>304</v>
      </c>
    </row>
    <row r="18" spans="1:3">
      <c s="3" r="A18" t="s">
        <v>298</v>
      </c>
    </row>
    <row r="19" spans="1:3">
      <c s="4" r="A19" t="s">
        <v>303</v>
      </c>
      <c s="6" r="B19" t="n">
        <v>0</v>
      </c>
    </row>
    <row r="20" spans="1:3">
      <c s="4" r="A20" t="s">
        <v>305</v>
      </c>
    </row>
    <row r="21" spans="1:3">
      <c s="3" r="A21" t="s">
        <v>298</v>
      </c>
    </row>
    <row r="22" spans="1:3">
      <c s="4" r="A22" t="s">
        <v>303</v>
      </c>
      <c s="6" r="B22" t="n">
        <v>18578</v>
      </c>
    </row>
    <row r="23" spans="1:3">
      <c s="4" r="A23" t="s">
        <v>306</v>
      </c>
    </row>
    <row r="24" spans="1:3">
      <c s="3" r="A24" t="s">
        <v>298</v>
      </c>
    </row>
    <row r="25" spans="1:3">
      <c s="4" r="A25" t="s">
        <v>303</v>
      </c>
      <c s="6" r="B25" t="n">
        <v>5463</v>
      </c>
    </row>
    <row r="26" spans="1:3">
      <c s="4" r="A26" t="s">
        <v>307</v>
      </c>
    </row>
    <row r="27" spans="1:3">
      <c s="3" r="A27" t="s">
        <v>298</v>
      </c>
    </row>
    <row r="28" spans="1:3">
      <c s="4" r="A28" t="s">
        <v>303</v>
      </c>
      <c s="6" r="B28" t="n">
        <v>0</v>
      </c>
    </row>
    <row r="29" spans="1:3">
      <c s="4" r="A29" t="s">
        <v>308</v>
      </c>
    </row>
    <row r="30" spans="1:3">
      <c s="3" r="A30" t="s">
        <v>298</v>
      </c>
    </row>
    <row r="31" spans="1:3">
      <c s="4" r="A31" t="s">
        <v>303</v>
      </c>
      <c s="7" r="B31" t="n">
        <v>54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09</v>
      </c>
      <c s="2" r="B1" t="s">
        <v>1</v>
      </c>
    </row>
    <row r="2" spans="1:3">
      <c s="2" r="B2" t="s">
        <v>2</v>
      </c>
      <c s="2" r="C2" t="s">
        <v>25</v>
      </c>
    </row>
    <row r="3" spans="1:3">
      <c s="3" r="A3" t="s">
        <v>310</v>
      </c>
    </row>
    <row r="4" spans="1:3">
      <c s="4" r="A4" t="s">
        <v>311</v>
      </c>
      <c s="7" r="B4" t="n">
        <v>0</v>
      </c>
    </row>
    <row r="5" spans="1:3">
      <c s="4" r="A5" t="s">
        <v>28</v>
      </c>
      <c s="6" r="B5" t="n">
        <v>24041000</v>
      </c>
      <c s="7" r="C5" t="n">
        <v>57061000</v>
      </c>
    </row>
    <row r="6" spans="1:3">
      <c s="4" r="A6" t="s">
        <v>312</v>
      </c>
    </row>
    <row r="7" spans="1:3">
      <c s="3" r="A7" t="s">
        <v>310</v>
      </c>
    </row>
    <row r="8" spans="1:3">
      <c s="4" r="A8" t="s">
        <v>28</v>
      </c>
      <c s="7" r="B8" t="n">
        <v>0</v>
      </c>
      <c s="7" r="C8"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13</v>
      </c>
      <c s="2" r="B1" t="s">
        <v>2</v>
      </c>
      <c s="2" r="C1" t="s">
        <v>25</v>
      </c>
    </row>
    <row r="2" spans="1:3">
      <c s="3" r="A2" t="s">
        <v>145</v>
      </c>
    </row>
    <row r="3" spans="1:3">
      <c s="4" r="A3" t="s">
        <v>314</v>
      </c>
      <c s="7" r="B3" t="n">
        <v>8132</v>
      </c>
      <c s="7" r="C3" t="n">
        <v>6898</v>
      </c>
    </row>
    <row r="4" spans="1:3">
      <c s="4" r="A4" t="s">
        <v>315</v>
      </c>
      <c s="6" r="B4" t="n">
        <v>1786</v>
      </c>
      <c s="6" r="C4" t="n">
        <v>0</v>
      </c>
    </row>
    <row r="5" spans="1:3">
      <c s="4" r="A5" t="s">
        <v>316</v>
      </c>
      <c s="6" r="B5" t="n">
        <v>667</v>
      </c>
      <c s="6" r="C5" t="n">
        <v>1383</v>
      </c>
    </row>
    <row r="6" spans="1:3">
      <c s="4" r="A6" t="s">
        <v>32</v>
      </c>
      <c s="6" r="B6" t="n">
        <v>500</v>
      </c>
      <c s="6" r="C6" t="n">
        <v>0</v>
      </c>
    </row>
    <row r="7" spans="1:3">
      <c s="4" r="A7" t="s">
        <v>317</v>
      </c>
      <c s="6" r="B7" t="n">
        <v>0</v>
      </c>
      <c s="6" r="C7" t="n">
        <v>1185</v>
      </c>
    </row>
    <row r="8" spans="1:3">
      <c s="4" r="A8" t="s">
        <v>318</v>
      </c>
      <c s="7" r="B8" t="n">
        <v>11085</v>
      </c>
      <c s="7" r="C8" t="n">
        <v>94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9467</v>
      </c>
      <c s="7" r="C4" t="n">
        <v>4880</v>
      </c>
      <c s="7" r="D4" t="n">
        <v>18723</v>
      </c>
      <c s="7" r="E4" t="n">
        <v>9244</v>
      </c>
    </row>
    <row r="5" spans="1:5">
      <c s="3" r="A5" t="s">
        <v>72</v>
      </c>
    </row>
    <row r="6" spans="1:5">
      <c s="4" r="A6" t="s">
        <v>73</v>
      </c>
      <c s="6" r="B6" t="n">
        <v>52947</v>
      </c>
      <c s="6" r="C6" t="n">
        <v>34062</v>
      </c>
      <c s="6" r="D6" t="n">
        <v>92135</v>
      </c>
      <c s="6" r="E6" t="n">
        <v>122490</v>
      </c>
    </row>
    <row r="7" spans="1:5">
      <c s="4" r="A7" t="s">
        <v>74</v>
      </c>
      <c s="6" r="B7" t="n">
        <v>15692</v>
      </c>
      <c s="6" r="C7" t="n">
        <v>9410</v>
      </c>
      <c s="6" r="D7" t="n">
        <v>26528</v>
      </c>
      <c s="6" r="E7" t="n">
        <v>17960</v>
      </c>
    </row>
    <row r="8" spans="1:5">
      <c s="4" r="A8" t="s">
        <v>75</v>
      </c>
      <c s="6" r="B8" t="n">
        <v>68639</v>
      </c>
      <c s="6" r="C8" t="n">
        <v>43472</v>
      </c>
      <c s="6" r="D8" t="n">
        <v>118663</v>
      </c>
      <c s="6" r="E8" t="n">
        <v>140450</v>
      </c>
    </row>
    <row r="9" spans="1:5">
      <c s="4" r="A9" t="s">
        <v>76</v>
      </c>
      <c s="6" r="B9" t="n">
        <v>112216</v>
      </c>
      <c s="6" r="C9" t="n">
        <v>0</v>
      </c>
      <c s="6" r="D9" t="n">
        <v>112216</v>
      </c>
      <c s="6" r="E9" t="n">
        <v>0</v>
      </c>
    </row>
    <row r="10" spans="1:5">
      <c s="4" r="A10" t="s">
        <v>77</v>
      </c>
      <c s="6" r="B10" t="n">
        <v>53044</v>
      </c>
      <c s="6" r="C10" t="n">
        <v>-38592</v>
      </c>
      <c s="6" r="D10" t="n">
        <v>12276</v>
      </c>
      <c s="6" r="E10" t="n">
        <v>-131206</v>
      </c>
    </row>
    <row r="11" spans="1:5">
      <c s="3" r="A11" t="s">
        <v>78</v>
      </c>
    </row>
    <row r="12" spans="1:5">
      <c s="4" r="A12" t="s">
        <v>79</v>
      </c>
      <c s="6" r="B12" t="n">
        <v>-307</v>
      </c>
      <c s="6" r="C12" t="n">
        <v>-99</v>
      </c>
      <c s="6" r="D12" t="n">
        <v>-616</v>
      </c>
      <c s="6" r="E12" t="n">
        <v>-747</v>
      </c>
    </row>
    <row r="13" spans="1:5">
      <c s="4" r="A13" t="s">
        <v>80</v>
      </c>
      <c s="6" r="B13" t="n">
        <v>254</v>
      </c>
      <c s="6" r="C13" t="n">
        <v>263</v>
      </c>
      <c s="6" r="D13" t="n">
        <v>667</v>
      </c>
      <c s="6" r="E13" t="n">
        <v>223</v>
      </c>
    </row>
    <row r="14" spans="1:5">
      <c s="4" r="A14" t="s">
        <v>81</v>
      </c>
      <c s="6" r="B14" t="n">
        <v>-53</v>
      </c>
      <c s="6" r="C14" t="n">
        <v>164</v>
      </c>
      <c s="6" r="D14" t="n">
        <v>51</v>
      </c>
      <c s="6" r="E14" t="n">
        <v>-524</v>
      </c>
    </row>
    <row r="15" spans="1:5">
      <c s="4" r="A15" t="s">
        <v>82</v>
      </c>
      <c s="7" r="B15" t="n">
        <v>52991</v>
      </c>
      <c s="7" r="C15" t="n">
        <v>-38428</v>
      </c>
      <c s="7" r="D15" t="n">
        <v>12327</v>
      </c>
      <c s="7" r="E15" t="n">
        <v>-131730</v>
      </c>
    </row>
    <row r="16" spans="1:5">
      <c s="3" r="A16" t="s">
        <v>83</v>
      </c>
    </row>
    <row r="17" spans="1:5">
      <c s="4" r="A17" t="s">
        <v>84</v>
      </c>
      <c s="9" r="B17" t="n">
        <v>1.05</v>
      </c>
      <c s="9" r="C17" t="n">
        <v>-0.78</v>
      </c>
      <c s="9" r="D17" t="n">
        <v>0.24</v>
      </c>
      <c s="9" r="E17" t="n">
        <v>-2.69</v>
      </c>
    </row>
    <row r="18" spans="1:5">
      <c s="4" r="A18" t="s">
        <v>85</v>
      </c>
      <c s="9" r="B18" t="n">
        <v>1.05</v>
      </c>
      <c s="9" r="C18" t="n">
        <v>-0.78</v>
      </c>
      <c s="9" r="D18" t="n">
        <v>0.24</v>
      </c>
      <c s="9" r="E18" t="n">
        <v>-2.69</v>
      </c>
    </row>
    <row r="19" spans="1:5">
      <c s="3" r="A19" t="s">
        <v>86</v>
      </c>
    </row>
    <row r="20" spans="1:5">
      <c s="4" r="A20" t="s">
        <v>87</v>
      </c>
      <c s="6" r="B20" t="n">
        <v>49437062</v>
      </c>
      <c s="6" r="C20" t="n">
        <v>49076031</v>
      </c>
      <c s="6" r="D20" t="n">
        <v>49388475</v>
      </c>
      <c s="6" r="E20" t="n">
        <v>49008085</v>
      </c>
    </row>
    <row r="21" spans="1:5">
      <c s="4" r="A21" t="s">
        <v>88</v>
      </c>
      <c s="6" r="B21" t="n">
        <v>49439537</v>
      </c>
      <c s="6" r="C21" t="n">
        <v>49076031</v>
      </c>
      <c s="6" r="D21" t="n">
        <v>49399926</v>
      </c>
      <c s="6" r="E21" t="n">
        <v>49008085</v>
      </c>
    </row>
    <row r="22" spans="1:5">
      <c s="3" r="A22" t="s">
        <v>89</v>
      </c>
    </row>
    <row r="23" spans="1:5">
      <c s="4" r="A23" t="s">
        <v>90</v>
      </c>
      <c s="7" r="B23" t="n">
        <v>-38</v>
      </c>
      <c s="7" r="C23" t="n">
        <v>-7</v>
      </c>
      <c s="7" r="D23" t="n">
        <v>-43</v>
      </c>
      <c s="7" r="E23" t="n">
        <v>-11</v>
      </c>
    </row>
    <row r="24" spans="1:5">
      <c s="4" r="A24" t="s">
        <v>91</v>
      </c>
      <c s="7" r="B24" t="n">
        <v>52953</v>
      </c>
      <c s="7" r="C24" t="n">
        <v>-38435</v>
      </c>
      <c s="7" r="D24" t="n">
        <v>12284</v>
      </c>
      <c s="7" r="E24" t="n">
        <v>-1317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19</v>
      </c>
      <c s="2" r="B1" t="s">
        <v>2</v>
      </c>
      <c s="2" r="C1" t="s">
        <v>25</v>
      </c>
    </row>
    <row r="2" spans="1:3">
      <c s="3" r="A2" t="s">
        <v>145</v>
      </c>
    </row>
    <row r="3" spans="1:3">
      <c s="4" r="A3" t="s">
        <v>320</v>
      </c>
      <c s="7" r="B3" t="n">
        <v>273</v>
      </c>
      <c s="7" r="C3" t="n">
        <v>284</v>
      </c>
    </row>
    <row r="4" spans="1:3">
      <c s="4" r="A4" t="s">
        <v>321</v>
      </c>
      <c s="6" r="B4" t="n">
        <v>59</v>
      </c>
      <c s="6" r="C4" t="n">
        <v>2034</v>
      </c>
    </row>
    <row r="5" spans="1:3">
      <c s="4" r="A5" t="s">
        <v>34</v>
      </c>
      <c s="6" r="B5" t="n">
        <v>55</v>
      </c>
      <c s="6" r="C5" t="n">
        <v>64</v>
      </c>
    </row>
    <row r="6" spans="1:3">
      <c s="4" r="A6" t="s">
        <v>318</v>
      </c>
      <c s="7" r="B6" t="n">
        <v>387</v>
      </c>
      <c s="7" r="C6" t="n">
        <v>23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s>
  <sheetData>
    <row r="1" spans="1:12">
      <c s="1" r="A1" t="s">
        <v>322</v>
      </c>
      <c s="2" r="B1" t="s">
        <v>201</v>
      </c>
      <c s="2" r="C1" t="s">
        <v>323</v>
      </c>
      <c s="2" r="D1" t="s">
        <v>324</v>
      </c>
      <c s="2" r="E1" t="s">
        <v>325</v>
      </c>
      <c s="2" r="F1" t="s">
        <v>326</v>
      </c>
      <c s="2" r="G1" t="s">
        <v>287</v>
      </c>
      <c s="2" r="H1" t="s">
        <v>327</v>
      </c>
      <c s="2" r="I1" t="s">
        <v>287</v>
      </c>
      <c s="2" r="J1" t="s">
        <v>328</v>
      </c>
      <c s="2" r="K1" t="s">
        <v>329</v>
      </c>
      <c s="2" r="L1" t="s">
        <v>330</v>
      </c>
    </row>
    <row r="2" spans="1:12">
      <c s="3" r="A2" t="s">
        <v>202</v>
      </c>
    </row>
    <row r="3" spans="1:12">
      <c s="4" r="A3" t="s">
        <v>331</v>
      </c>
      <c s="4" r="H3" t="s">
        <v>332</v>
      </c>
    </row>
    <row r="4" spans="1:12">
      <c s="4" r="A4" t="s">
        <v>73</v>
      </c>
      <c s="7" r="F4" t="n">
        <v>52947000</v>
      </c>
      <c s="7" r="G4" t="n">
        <v>34062000</v>
      </c>
      <c s="7" r="H4" t="n">
        <v>92135000</v>
      </c>
      <c s="7" r="I4" t="n">
        <v>122490000</v>
      </c>
    </row>
    <row r="5" spans="1:12">
      <c s="4" r="A5" t="s">
        <v>71</v>
      </c>
      <c s="6" r="F5" t="n">
        <v>9467000</v>
      </c>
      <c s="6" r="G5" t="n">
        <v>4880000</v>
      </c>
      <c s="6" r="H5" t="n">
        <v>18723000</v>
      </c>
      <c s="6" r="I5" t="n">
        <v>9244000</v>
      </c>
    </row>
    <row r="6" spans="1:12">
      <c s="4" r="A6" t="s">
        <v>333</v>
      </c>
      <c s="6" r="F6" t="n">
        <v>112216000</v>
      </c>
      <c s="6" r="G6" t="n">
        <v>0</v>
      </c>
      <c s="7" r="H6" t="n">
        <v>112216000</v>
      </c>
      <c s="6" r="I6" t="n">
        <v>0</v>
      </c>
    </row>
    <row r="7" spans="1:12">
      <c s="4" r="A7" t="s">
        <v>334</v>
      </c>
      <c s="6" r="H7" t="n">
        <v>2</v>
      </c>
    </row>
    <row r="8" spans="1:12">
      <c s="4" r="A8" t="s">
        <v>335</v>
      </c>
    </row>
    <row r="9" spans="1:12">
      <c s="3" r="A9" t="s">
        <v>202</v>
      </c>
    </row>
    <row r="10" spans="1:12">
      <c s="4" r="A10" t="s">
        <v>336</v>
      </c>
      <c s="4" r="H10" t="s">
        <v>337</v>
      </c>
    </row>
    <row r="11" spans="1:12">
      <c s="4" r="A11" t="s">
        <v>205</v>
      </c>
      <c s="4" r="H11" t="s">
        <v>338</v>
      </c>
    </row>
    <row r="12" spans="1:12">
      <c s="4" r="A12" t="s">
        <v>339</v>
      </c>
      <c s="7" r="C12" t="n">
        <v>52500000</v>
      </c>
    </row>
    <row r="13" spans="1:12">
      <c s="4" r="A13" t="s">
        <v>340</v>
      </c>
      <c s="7" r="E13" t="n">
        <v>5000000</v>
      </c>
    </row>
    <row r="14" spans="1:12">
      <c s="4" r="A14" t="s">
        <v>341</v>
      </c>
      <c s="4" r="H14" t="s">
        <v>342</v>
      </c>
    </row>
    <row r="15" spans="1:12">
      <c s="4" r="A15" t="s">
        <v>343</v>
      </c>
      <c s="4" r="H15" t="s">
        <v>344</v>
      </c>
    </row>
    <row r="16" spans="1:12">
      <c s="4" r="A16" t="s">
        <v>345</v>
      </c>
    </row>
    <row r="17" spans="1:12">
      <c s="3" r="A17" t="s">
        <v>202</v>
      </c>
    </row>
    <row r="18" spans="1:12">
      <c s="4" r="A18" t="s">
        <v>73</v>
      </c>
      <c s="6" r="F18" t="n">
        <v>400000</v>
      </c>
      <c s="6" r="G18" t="n">
        <v>100000</v>
      </c>
      <c s="7" r="H18" t="n">
        <v>1000000</v>
      </c>
      <c s="6" r="I18" t="n">
        <v>200000</v>
      </c>
    </row>
    <row r="19" spans="1:12">
      <c s="4" r="A19" t="s">
        <v>204</v>
      </c>
    </row>
    <row r="20" spans="1:12">
      <c s="3" r="A20" t="s">
        <v>202</v>
      </c>
    </row>
    <row r="21" spans="1:12">
      <c s="4" r="A21" t="s">
        <v>346</v>
      </c>
      <c s="7" r="K21" t="n">
        <v>275000000</v>
      </c>
    </row>
    <row r="22" spans="1:12">
      <c s="4" r="A22" t="s">
        <v>347</v>
      </c>
      <c s="7" r="L22" t="n">
        <v>405000000</v>
      </c>
    </row>
    <row r="23" spans="1:12">
      <c s="4" r="A23" t="s">
        <v>205</v>
      </c>
      <c s="4" r="B23" t="s">
        <v>206</v>
      </c>
    </row>
    <row r="24" spans="1:12">
      <c s="4" r="A24" t="s">
        <v>348</v>
      </c>
    </row>
    <row r="25" spans="1:12">
      <c s="3" r="A25" t="s">
        <v>202</v>
      </c>
    </row>
    <row r="26" spans="1:12">
      <c s="4" r="A26" t="s">
        <v>349</v>
      </c>
      <c s="6" r="F26" t="n">
        <v>2900000</v>
      </c>
      <c s="6" r="G26" t="n">
        <v>3000000</v>
      </c>
      <c s="6" r="H26" t="n">
        <v>6600000</v>
      </c>
      <c s="6" r="I26" t="n">
        <v>4100000</v>
      </c>
    </row>
    <row r="27" spans="1:12">
      <c s="4" r="A27" t="s">
        <v>350</v>
      </c>
      <c s="6" r="F27" t="n">
        <v>100000</v>
      </c>
      <c s="6" r="G27" t="n">
        <v>100000</v>
      </c>
      <c s="6" r="H27" t="n">
        <v>100000</v>
      </c>
      <c s="6" r="I27" t="n">
        <v>300000</v>
      </c>
    </row>
    <row r="28" spans="1:12">
      <c s="4" r="A28" t="s">
        <v>351</v>
      </c>
      <c s="6" r="F28" t="n">
        <v>1600000</v>
      </c>
      <c s="7" r="G28" t="n">
        <v>35000</v>
      </c>
      <c s="6" r="H28" t="n">
        <v>2600000</v>
      </c>
      <c s="7" r="I28" t="n">
        <v>300000</v>
      </c>
    </row>
    <row r="29" spans="1:12">
      <c s="4" r="A29" t="s">
        <v>352</v>
      </c>
      <c s="7" r="L29" t="n">
        <v>130000000</v>
      </c>
    </row>
    <row r="30" spans="1:12">
      <c s="4" r="A30" t="s">
        <v>353</v>
      </c>
    </row>
    <row r="31" spans="1:12">
      <c s="3" r="A31" t="s">
        <v>202</v>
      </c>
    </row>
    <row r="32" spans="1:12">
      <c s="4" r="A32" t="s">
        <v>73</v>
      </c>
      <c s="7" r="J32" t="n">
        <v>52500000</v>
      </c>
      <c s="7" r="K32" t="n">
        <v>5000000</v>
      </c>
    </row>
    <row r="33" spans="1:12">
      <c s="4" r="A33" t="s">
        <v>354</v>
      </c>
    </row>
    <row r="34" spans="1:12">
      <c s="3" r="A34" t="s">
        <v>202</v>
      </c>
    </row>
    <row r="35" spans="1:12">
      <c s="4" r="A35" t="s">
        <v>205</v>
      </c>
      <c s="4" r="B35" t="s">
        <v>206</v>
      </c>
    </row>
    <row r="36" spans="1:12">
      <c s="4" r="A36" t="s">
        <v>71</v>
      </c>
      <c s="6" r="F36" t="n">
        <v>9500000</v>
      </c>
      <c s="6" r="H36" t="n">
        <v>18700000</v>
      </c>
    </row>
    <row r="37" spans="1:12">
      <c s="4" r="A37" t="s">
        <v>333</v>
      </c>
      <c s="6" r="F37" t="n">
        <v>112200000</v>
      </c>
    </row>
    <row r="38" spans="1:12">
      <c s="4" r="A38" t="s">
        <v>355</v>
      </c>
    </row>
    <row r="39" spans="1:12">
      <c s="3" r="A39" t="s">
        <v>202</v>
      </c>
    </row>
    <row r="40" spans="1:12">
      <c s="4" r="A40" t="s">
        <v>73</v>
      </c>
      <c s="7" r="D40" t="n">
        <v>667000000</v>
      </c>
    </row>
    <row r="41" spans="1:12">
      <c s="4" r="A41" t="s">
        <v>356</v>
      </c>
      <c s="6" r="F41" t="n">
        <v>450000000</v>
      </c>
      <c s="6" r="H41" t="n">
        <v>450000000</v>
      </c>
    </row>
    <row r="42" spans="1:12">
      <c s="4" r="A42" t="s">
        <v>357</v>
      </c>
    </row>
    <row r="43" spans="1:12">
      <c s="3" r="A43" t="s">
        <v>202</v>
      </c>
    </row>
    <row r="44" spans="1:12">
      <c s="4" r="A44" t="s">
        <v>358</v>
      </c>
      <c s="6" r="F44" t="n">
        <v>5000000</v>
      </c>
      <c s="7" r="H44" t="n">
        <v>5000000</v>
      </c>
    </row>
    <row r="45" spans="1:12">
      <c s="4" r="A45" t="s">
        <v>359</v>
      </c>
      <c s="4" r="H45" t="s">
        <v>360</v>
      </c>
    </row>
    <row r="46" spans="1:12">
      <c s="4" r="A46" t="s">
        <v>361</v>
      </c>
    </row>
    <row r="47" spans="1:12">
      <c s="3" r="A47" t="s">
        <v>202</v>
      </c>
    </row>
    <row r="48" spans="1:12">
      <c s="4" r="A48" t="s">
        <v>362</v>
      </c>
      <c s="7" r="F48" t="n">
        <v>400000000</v>
      </c>
      <c s="7" r="H48" t="n">
        <v>400000000</v>
      </c>
    </row>
    <row r="49" spans="1:12">
      <c s="4" r="A49" t="s">
        <v>363</v>
      </c>
    </row>
    <row r="50" spans="1:12">
      <c s="3" r="A50" t="s">
        <v>202</v>
      </c>
    </row>
    <row r="51" spans="1:12">
      <c s="4" r="A51" t="s">
        <v>359</v>
      </c>
      <c s="4" r="H51" t="s">
        <v>364</v>
      </c>
    </row>
    <row r="52" spans="1:12">
      <c s="4" r="A52" t="s">
        <v>365</v>
      </c>
    </row>
    <row r="53" spans="1:12">
      <c s="3" r="A53" t="s">
        <v>202</v>
      </c>
    </row>
    <row r="54" spans="1:12">
      <c s="4" r="A54" t="s">
        <v>71</v>
      </c>
      <c s="7" r="H54" t="n">
        <v>234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66</v>
      </c>
      <c s="2" r="B1" t="s">
        <v>2</v>
      </c>
      <c s="2" r="C1" t="s">
        <v>25</v>
      </c>
    </row>
    <row r="2" spans="1:3">
      <c s="3" r="A2" t="s">
        <v>152</v>
      </c>
    </row>
    <row r="3" spans="1:3">
      <c s="4" r="A3" t="s">
        <v>367</v>
      </c>
      <c s="7" r="B3" t="n">
        <v>13190</v>
      </c>
      <c s="7" r="C3" t="n">
        <v>0</v>
      </c>
    </row>
    <row r="4" spans="1:3">
      <c s="4" r="A4" t="s">
        <v>368</v>
      </c>
      <c s="6" r="B4" t="n">
        <v>3294</v>
      </c>
      <c s="6" r="C4" t="n">
        <v>8732</v>
      </c>
    </row>
    <row r="5" spans="1:3">
      <c s="4" r="A5" t="s">
        <v>369</v>
      </c>
      <c s="6" r="B5" t="n">
        <v>636</v>
      </c>
      <c s="6" r="C5" t="n">
        <v>3494</v>
      </c>
    </row>
    <row r="6" spans="1:3">
      <c s="4" r="A6" t="s">
        <v>370</v>
      </c>
      <c s="6" r="B6" t="n">
        <v>9422</v>
      </c>
      <c s="6" r="C6" t="n">
        <v>8531</v>
      </c>
    </row>
    <row r="7" spans="1:3">
      <c s="4" r="A7" t="s">
        <v>371</v>
      </c>
      <c s="6" r="B7" t="n">
        <v>274</v>
      </c>
      <c s="6" r="C7" t="n">
        <v>539</v>
      </c>
    </row>
    <row r="8" spans="1:3">
      <c s="4" r="A8" t="s">
        <v>372</v>
      </c>
      <c s="6" r="B8" t="n">
        <v>258</v>
      </c>
      <c s="6" r="C8" t="n">
        <v>261</v>
      </c>
    </row>
    <row r="9" spans="1:3">
      <c s="4" r="A9" t="s">
        <v>373</v>
      </c>
      <c s="6" r="B9" t="n">
        <v>4028</v>
      </c>
      <c s="6" r="C9" t="n">
        <v>3047</v>
      </c>
    </row>
    <row r="10" spans="1:3">
      <c s="4" r="A10" t="s">
        <v>374</v>
      </c>
      <c s="7" r="B10" t="n">
        <v>31102</v>
      </c>
      <c s="7" r="C10" t="n">
        <v>246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65"/>
    <col customWidth="1" max="2" min="2" width="17"/>
    <col customWidth="1" max="3" min="3" width="24"/>
    <col customWidth="1" max="4" min="4" width="24"/>
    <col customWidth="1" max="5" min="5" width="21"/>
    <col customWidth="1" max="6" min="6" width="21"/>
    <col customWidth="1" max="7" min="7" width="21"/>
    <col customWidth="1" max="8" min="8" width="21"/>
    <col customWidth="1" max="9" min="9" width="27"/>
    <col customWidth="1" max="10" min="10" width="26"/>
    <col customWidth="1" max="11" min="11" width="30"/>
    <col customWidth="1" max="12" min="12" width="21"/>
  </cols>
  <sheetData>
    <row r="1" spans="1:12">
      <c s="1" r="A1" t="s">
        <v>375</v>
      </c>
      <c s="2" r="B1" t="s">
        <v>376</v>
      </c>
      <c s="2" r="C1" t="s">
        <v>377</v>
      </c>
      <c s="2" r="D1" t="s">
        <v>378</v>
      </c>
      <c s="2" r="E1" t="s">
        <v>326</v>
      </c>
      <c s="2" r="F1" t="s">
        <v>287</v>
      </c>
      <c s="2" r="G1" t="s">
        <v>326</v>
      </c>
      <c s="2" r="H1" t="s">
        <v>326</v>
      </c>
      <c s="2" r="I1" t="s">
        <v>379</v>
      </c>
      <c s="2" r="J1" t="s">
        <v>380</v>
      </c>
      <c s="2" r="K1" t="s">
        <v>381</v>
      </c>
      <c s="2" r="L1" t="s">
        <v>287</v>
      </c>
    </row>
    <row r="2" spans="1:12">
      <c s="3" r="A2" t="s">
        <v>382</v>
      </c>
    </row>
    <row r="3" spans="1:12">
      <c s="4" r="A3" t="s">
        <v>383</v>
      </c>
      <c s="6" r="K3" t="n">
        <v>2</v>
      </c>
    </row>
    <row r="4" spans="1:12">
      <c s="4" r="A4" t="s">
        <v>384</v>
      </c>
      <c s="6" r="C4" t="n">
        <v>54837</v>
      </c>
    </row>
    <row r="5" spans="1:12">
      <c s="4" r="A5" t="s">
        <v>385</v>
      </c>
      <c s="7" r="D5" t="n">
        <v>1000000</v>
      </c>
    </row>
    <row r="6" spans="1:12">
      <c s="4" r="A6" t="s">
        <v>386</v>
      </c>
      <c s="7" r="D6" t="n">
        <v>30000</v>
      </c>
    </row>
    <row r="7" spans="1:12">
      <c s="4" r="A7" t="s">
        <v>387</v>
      </c>
      <c s="7" r="E7" t="n">
        <v>2000000</v>
      </c>
      <c s="7" r="G7" t="n">
        <v>2000000</v>
      </c>
      <c s="7" r="H7" t="n">
        <v>2000000</v>
      </c>
      <c s="7" r="I7" t="n">
        <v>2000000</v>
      </c>
      <c s="7" r="J7" t="n">
        <v>2000000</v>
      </c>
      <c s="7" r="K7" t="n">
        <v>2000000</v>
      </c>
    </row>
    <row r="8" spans="1:12">
      <c s="4" r="A8" t="s">
        <v>388</v>
      </c>
      <c s="6" r="E8" t="n">
        <v>2000000</v>
      </c>
      <c s="7" r="G8" t="n">
        <v>2000000</v>
      </c>
      <c s="6" r="H8" t="n">
        <v>2000000</v>
      </c>
      <c s="7" r="I8" t="n">
        <v>2000000</v>
      </c>
      <c s="7" r="J8" t="n">
        <v>2000000</v>
      </c>
      <c s="6" r="K8" t="n">
        <v>2000000</v>
      </c>
    </row>
    <row r="9" spans="1:12">
      <c s="4" r="A9" t="s">
        <v>389</v>
      </c>
    </row>
    <row r="10" spans="1:12">
      <c s="3" r="A10" t="s">
        <v>382</v>
      </c>
    </row>
    <row r="11" spans="1:12">
      <c s="4" r="A11" t="s">
        <v>390</v>
      </c>
      <c s="4" r="G11" t="s">
        <v>391</v>
      </c>
    </row>
    <row r="12" spans="1:12">
      <c s="4" r="A12" t="s">
        <v>392</v>
      </c>
      <c s="4" r="G12" t="s">
        <v>393</v>
      </c>
    </row>
    <row r="13" spans="1:12">
      <c s="4" r="A13" t="s">
        <v>384</v>
      </c>
      <c s="6" r="D13" t="n">
        <v>61000</v>
      </c>
    </row>
    <row r="14" spans="1:12">
      <c s="4" r="A14" t="s">
        <v>394</v>
      </c>
      <c s="6" r="I14" t="n">
        <v>2</v>
      </c>
      <c s="6" r="J14" t="n">
        <v>2</v>
      </c>
    </row>
    <row r="15" spans="1:12">
      <c s="4" r="A15" t="s">
        <v>395</v>
      </c>
      <c s="4" r="G15" t="s">
        <v>396</v>
      </c>
    </row>
    <row r="16" spans="1:12">
      <c s="4" r="A16" t="s">
        <v>397</v>
      </c>
    </row>
    <row r="17" spans="1:12">
      <c s="3" r="A17" t="s">
        <v>382</v>
      </c>
    </row>
    <row r="18" spans="1:12">
      <c s="4" r="A18" t="s">
        <v>385</v>
      </c>
      <c s="6" r="E18" t="n">
        <v>1100000</v>
      </c>
      <c s="7" r="G18" t="n">
        <v>1100000</v>
      </c>
      <c s="6" r="H18" t="n">
        <v>1100000</v>
      </c>
      <c s="7" r="I18" t="n">
        <v>1100000</v>
      </c>
      <c s="7" r="J18" t="n">
        <v>1100000</v>
      </c>
      <c s="6" r="K18" t="n">
        <v>1100000</v>
      </c>
    </row>
    <row r="19" spans="1:12">
      <c s="4" r="A19" t="s">
        <v>398</v>
      </c>
    </row>
    <row r="20" spans="1:12">
      <c s="3" r="A20" t="s">
        <v>382</v>
      </c>
    </row>
    <row r="21" spans="1:12">
      <c s="4" r="A21" t="s">
        <v>385</v>
      </c>
      <c s="6" r="E21" t="n">
        <v>600000</v>
      </c>
      <c s="7" r="G21" t="n">
        <v>600000</v>
      </c>
      <c s="6" r="H21" t="n">
        <v>600000</v>
      </c>
      <c s="6" r="I21" t="n">
        <v>600000</v>
      </c>
      <c s="6" r="J21" t="n">
        <v>600000</v>
      </c>
      <c s="6" r="K21" t="n">
        <v>600000</v>
      </c>
    </row>
    <row r="22" spans="1:12">
      <c s="4" r="A22" t="s">
        <v>399</v>
      </c>
    </row>
    <row r="23" spans="1:12">
      <c s="3" r="A23" t="s">
        <v>382</v>
      </c>
    </row>
    <row r="24" spans="1:12">
      <c s="4" r="A24" t="s">
        <v>400</v>
      </c>
      <c s="6" r="E24" t="n">
        <v>100000</v>
      </c>
      <c s="7" r="F24" t="n">
        <v>100000</v>
      </c>
      <c s="6" r="H24" t="n">
        <v>200000</v>
      </c>
      <c s="7" r="L24" t="n">
        <v>200000</v>
      </c>
    </row>
    <row r="25" spans="1:12">
      <c s="4" r="A25" t="s">
        <v>401</v>
      </c>
    </row>
    <row r="26" spans="1:12">
      <c s="3" r="A26" t="s">
        <v>382</v>
      </c>
    </row>
    <row r="27" spans="1:12">
      <c s="4" r="A27" t="s">
        <v>392</v>
      </c>
      <c s="4" r="G27" t="s">
        <v>393</v>
      </c>
    </row>
    <row r="28" spans="1:12">
      <c s="4" r="A28" t="s">
        <v>384</v>
      </c>
      <c s="6" r="C28" t="n">
        <v>3837</v>
      </c>
    </row>
    <row r="29" spans="1:12">
      <c s="4" r="A29" t="s">
        <v>402</v>
      </c>
      <c s="4" r="C29" t="s">
        <v>396</v>
      </c>
    </row>
    <row r="30" spans="1:12">
      <c s="4" r="A30" t="s">
        <v>403</v>
      </c>
    </row>
    <row r="31" spans="1:12">
      <c s="3" r="A31" t="s">
        <v>382</v>
      </c>
    </row>
    <row r="32" spans="1:12">
      <c s="4" r="A32" t="s">
        <v>404</v>
      </c>
      <c s="6" r="B32" t="n">
        <v>13183</v>
      </c>
    </row>
    <row r="33" spans="1:12">
      <c s="4" r="A33" t="s">
        <v>405</v>
      </c>
    </row>
    <row r="34" spans="1:12">
      <c s="3" r="A34" t="s">
        <v>382</v>
      </c>
    </row>
    <row r="35" spans="1:12">
      <c s="4" r="A35" t="s">
        <v>384</v>
      </c>
      <c s="6" r="C35" t="n">
        <v>17020</v>
      </c>
    </row>
    <row r="36" spans="1:12">
      <c s="4" r="A36" t="s">
        <v>406</v>
      </c>
    </row>
    <row r="37" spans="1:12">
      <c s="3" r="A37" t="s">
        <v>382</v>
      </c>
    </row>
    <row r="38" spans="1:12">
      <c s="4" r="A38" t="s">
        <v>384</v>
      </c>
      <c s="6" r="C38" t="n">
        <v>51000</v>
      </c>
    </row>
    <row r="39" spans="1:12">
      <c s="4" r="A39" t="s">
        <v>407</v>
      </c>
    </row>
    <row r="40" spans="1:12">
      <c s="3" r="A40" t="s">
        <v>382</v>
      </c>
    </row>
    <row r="41" spans="1:12">
      <c s="4" r="A41" t="s">
        <v>408</v>
      </c>
      <c s="6" r="E41" t="n">
        <v>32900000</v>
      </c>
      <c s="7" r="G41" t="n">
        <v>32900000</v>
      </c>
      <c s="6" r="H41" t="n">
        <v>32900000</v>
      </c>
      <c s="6" r="I41" t="n">
        <v>32900000</v>
      </c>
      <c s="6" r="J41" t="n">
        <v>32900000</v>
      </c>
      <c s="6" r="K41" t="n">
        <v>32900000</v>
      </c>
    </row>
    <row r="42" spans="1:12">
      <c s="4" r="A42" t="s">
        <v>409</v>
      </c>
      <c s="6" r="E42" t="n">
        <v>1900000</v>
      </c>
      <c s="6" r="G42" t="n">
        <v>1900000</v>
      </c>
      <c s="6" r="H42" t="n">
        <v>1900000</v>
      </c>
      <c s="6" r="I42" t="n">
        <v>1900000</v>
      </c>
      <c s="6" r="J42" t="n">
        <v>1900000</v>
      </c>
      <c s="6" r="K42" t="n">
        <v>1900000</v>
      </c>
    </row>
    <row r="43" spans="1:12">
      <c s="4" r="A43" t="s">
        <v>410</v>
      </c>
      <c s="6" r="E43" t="n">
        <v>3600000</v>
      </c>
      <c s="6" r="G43" t="n">
        <v>3600000</v>
      </c>
      <c s="6" r="H43" t="n">
        <v>3600000</v>
      </c>
      <c s="6" r="I43" t="n">
        <v>3600000</v>
      </c>
      <c s="6" r="J43" t="n">
        <v>3600000</v>
      </c>
      <c s="6" r="K43" t="n">
        <v>3600000</v>
      </c>
    </row>
    <row r="44" spans="1:12">
      <c s="4" r="A44" t="s">
        <v>387</v>
      </c>
      <c s="6" r="E44" t="n">
        <v>3500000</v>
      </c>
      <c s="6" r="G44" t="n">
        <v>3500000</v>
      </c>
      <c s="6" r="H44" t="n">
        <v>3500000</v>
      </c>
      <c s="6" r="I44" t="n">
        <v>3500000</v>
      </c>
      <c s="6" r="J44" t="n">
        <v>3500000</v>
      </c>
      <c s="6" r="K44" t="n">
        <v>3500000</v>
      </c>
    </row>
    <row r="45" spans="1:12">
      <c s="4" r="A45" t="s">
        <v>388</v>
      </c>
      <c s="6" r="E45" t="n">
        <v>3800000</v>
      </c>
      <c s="6" r="G45" t="n">
        <v>3800000</v>
      </c>
      <c s="6" r="H45" t="n">
        <v>3800000</v>
      </c>
      <c s="6" r="I45" t="n">
        <v>3800000</v>
      </c>
      <c s="6" r="J45" t="n">
        <v>3800000</v>
      </c>
      <c s="6" r="K45" t="n">
        <v>3800000</v>
      </c>
    </row>
    <row r="46" spans="1:12">
      <c s="4" r="A46" t="s">
        <v>411</v>
      </c>
      <c s="6" r="E46" t="n">
        <v>1000000</v>
      </c>
      <c s="6" r="G46" t="n">
        <v>1000000</v>
      </c>
      <c s="6" r="H46" t="n">
        <v>1000000</v>
      </c>
      <c s="6" r="I46" t="n">
        <v>1000000</v>
      </c>
      <c s="6" r="J46" t="n">
        <v>1000000</v>
      </c>
      <c s="6" r="K46" t="n">
        <v>1000000</v>
      </c>
    </row>
    <row r="47" spans="1:12">
      <c s="4" r="A47" t="s">
        <v>412</v>
      </c>
      <c s="7" r="C47" t="n">
        <v>3000000</v>
      </c>
      <c s="6" r="H47" t="n">
        <v>3000000</v>
      </c>
    </row>
    <row r="48" spans="1:12">
      <c s="4" r="A48" t="s">
        <v>413</v>
      </c>
    </row>
    <row r="49" spans="1:12">
      <c s="3" r="A49" t="s">
        <v>382</v>
      </c>
    </row>
    <row r="50" spans="1:12">
      <c s="4" r="A50" t="s">
        <v>408</v>
      </c>
      <c s="6" r="E50" t="n">
        <v>19100000</v>
      </c>
      <c s="6" r="G50" t="n">
        <v>19100000</v>
      </c>
      <c s="6" r="H50" t="n">
        <v>19100000</v>
      </c>
      <c s="6" r="I50" t="n">
        <v>19100000</v>
      </c>
      <c s="6" r="J50" t="n">
        <v>19100000</v>
      </c>
      <c s="6" r="K50" t="n">
        <v>19100000</v>
      </c>
    </row>
    <row r="51" spans="1:12">
      <c s="4" r="A51" t="s">
        <v>409</v>
      </c>
      <c s="6" r="E51" t="n">
        <v>1000000</v>
      </c>
      <c s="6" r="G51" t="n">
        <v>1000000</v>
      </c>
      <c s="6" r="H51" t="n">
        <v>1000000</v>
      </c>
      <c s="6" r="I51" t="n">
        <v>1000000</v>
      </c>
      <c s="6" r="J51" t="n">
        <v>1000000</v>
      </c>
      <c s="6" r="K51" t="n">
        <v>1000000</v>
      </c>
    </row>
    <row r="52" spans="1:12">
      <c s="4" r="A52" t="s">
        <v>410</v>
      </c>
      <c s="6" r="E52" t="n">
        <v>2000000</v>
      </c>
      <c s="6" r="G52" t="n">
        <v>2000000</v>
      </c>
      <c s="6" r="H52" t="n">
        <v>2000000</v>
      </c>
      <c s="6" r="I52" t="n">
        <v>2000000</v>
      </c>
      <c s="6" r="J52" t="n">
        <v>2000000</v>
      </c>
      <c s="6" r="K52" t="n">
        <v>2000000</v>
      </c>
    </row>
    <row r="53" spans="1:12">
      <c s="4" r="A53" t="s">
        <v>414</v>
      </c>
      <c s="6" r="E53" t="n">
        <v>2300000</v>
      </c>
      <c s="6" r="G53" t="n">
        <v>2300000</v>
      </c>
      <c s="6" r="H53" t="n">
        <v>2300000</v>
      </c>
      <c s="6" r="I53" t="n">
        <v>2300000</v>
      </c>
      <c s="6" r="J53" t="n">
        <v>2300000</v>
      </c>
      <c s="6" r="K53" t="n">
        <v>2300000</v>
      </c>
    </row>
    <row r="54" spans="1:12">
      <c s="4" r="A54" t="s">
        <v>411</v>
      </c>
      <c s="7" r="E54" t="n">
        <v>9800000</v>
      </c>
      <c s="7" r="G54" t="n">
        <v>9800000</v>
      </c>
      <c s="7" r="H54" t="n">
        <v>9800000</v>
      </c>
      <c s="7" r="I54" t="n">
        <v>9800000</v>
      </c>
      <c s="7" r="J54" t="n">
        <v>9800000</v>
      </c>
      <c s="7" r="K54" t="n">
        <v>9800000</v>
      </c>
    </row>
    <row r="55" spans="1:12">
      <c s="4" r="A55" t="s">
        <v>355</v>
      </c>
    </row>
    <row r="56" spans="1:12">
      <c s="3" r="A56" t="s">
        <v>382</v>
      </c>
    </row>
    <row r="57" spans="1:12">
      <c s="4" r="A57" t="s">
        <v>415</v>
      </c>
      <c s="7" r="D57" t="n">
        <v>750000</v>
      </c>
    </row>
    <row r="58" spans="1:12">
      <c s="4" r="A58" t="s">
        <v>416</v>
      </c>
    </row>
    <row r="59" spans="1:12">
      <c s="3" r="A59" t="s">
        <v>382</v>
      </c>
    </row>
    <row r="60" spans="1:12">
      <c s="4" r="A60" t="s">
        <v>417</v>
      </c>
      <c s="4" r="G60" t="s">
        <v>418</v>
      </c>
    </row>
    <row r="61" spans="1:12">
      <c s="4" r="A61" t="s">
        <v>419</v>
      </c>
    </row>
    <row r="62" spans="1:12">
      <c s="3" r="A62" t="s">
        <v>382</v>
      </c>
    </row>
    <row r="63" spans="1:12">
      <c s="4" r="A63" t="s">
        <v>417</v>
      </c>
      <c s="4" r="G63" t="s">
        <v>4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s>
  <sheetData>
    <row r="1" spans="1:6">
      <c s="1" r="A1" t="s">
        <v>421</v>
      </c>
      <c s="2" r="B1" t="s">
        <v>422</v>
      </c>
      <c s="2" r="C1" t="s">
        <v>68</v>
      </c>
      <c s="2" r="E1" t="s">
        <v>1</v>
      </c>
    </row>
    <row r="2" spans="1:6">
      <c s="2" r="B2" t="s">
        <v>2</v>
      </c>
      <c s="2" r="C2" t="s">
        <v>2</v>
      </c>
      <c s="2" r="D2" t="s">
        <v>423</v>
      </c>
      <c s="2" r="E2" t="s">
        <v>2</v>
      </c>
      <c s="2" r="F2" t="s">
        <v>25</v>
      </c>
    </row>
    <row r="3" spans="1:6">
      <c s="3" r="A3" t="s">
        <v>424</v>
      </c>
    </row>
    <row r="4" spans="1:6">
      <c s="4" r="A4" t="s">
        <v>425</v>
      </c>
      <c s="7" r="B4" t="n">
        <v>19800000</v>
      </c>
      <c s="7" r="C4" t="n">
        <v>19800000</v>
      </c>
      <c s="7" r="E4" t="n">
        <v>19800000</v>
      </c>
      <c s="7" r="F4" t="n">
        <v>20000000</v>
      </c>
    </row>
    <row r="5" spans="1:6">
      <c s="4" r="A5" t="s">
        <v>426</v>
      </c>
      <c s="4" r="B5" t="s">
        <v>427</v>
      </c>
    </row>
    <row r="6" spans="1:6">
      <c s="4" r="A6" t="s">
        <v>428</v>
      </c>
      <c s="6" r="E6" t="n">
        <v>16641000</v>
      </c>
    </row>
    <row r="7" spans="1:6">
      <c s="4" r="A7" t="s">
        <v>429</v>
      </c>
    </row>
    <row r="8" spans="1:6">
      <c s="3" r="A8" t="s">
        <v>424</v>
      </c>
    </row>
    <row r="9" spans="1:6">
      <c s="4" r="A9" t="s">
        <v>430</v>
      </c>
      <c s="7" r="B9" t="n">
        <v>700000</v>
      </c>
      <c s="6" r="C9" t="n">
        <v>700000</v>
      </c>
      <c s="6" r="E9" t="n">
        <v>700000</v>
      </c>
    </row>
    <row r="10" spans="1:6">
      <c s="4" r="A10" t="s">
        <v>428</v>
      </c>
      <c s="6" r="E10" t="n">
        <v>13007000</v>
      </c>
    </row>
    <row r="11" spans="1:6">
      <c s="4" r="A11" t="s">
        <v>431</v>
      </c>
    </row>
    <row r="12" spans="1:6">
      <c s="3" r="A12" t="s">
        <v>424</v>
      </c>
    </row>
    <row r="13" spans="1:6">
      <c s="4" r="A13" t="s">
        <v>428</v>
      </c>
      <c s="6" r="E13" t="n">
        <v>1380000</v>
      </c>
    </row>
    <row r="14" spans="1:6">
      <c s="4" r="A14" t="s">
        <v>432</v>
      </c>
    </row>
    <row r="15" spans="1:6">
      <c s="3" r="A15" t="s">
        <v>424</v>
      </c>
    </row>
    <row r="16" spans="1:6">
      <c s="4" r="A16" t="s">
        <v>430</v>
      </c>
      <c s="6" r="B16" t="n">
        <v>3000000</v>
      </c>
      <c s="6" r="C16" t="n">
        <v>3000000</v>
      </c>
      <c s="6" r="E16" t="n">
        <v>3000000</v>
      </c>
    </row>
    <row r="17" spans="1:6">
      <c s="4" r="A17" t="s">
        <v>433</v>
      </c>
    </row>
    <row r="18" spans="1:6">
      <c s="3" r="A18" t="s">
        <v>424</v>
      </c>
    </row>
    <row r="19" spans="1:6">
      <c s="4" r="A19" t="s">
        <v>430</v>
      </c>
      <c s="6" r="B19" t="n">
        <v>5000000</v>
      </c>
      <c s="6" r="C19" t="n">
        <v>5000000</v>
      </c>
      <c s="6" r="E19" t="n">
        <v>5000000</v>
      </c>
    </row>
    <row r="20" spans="1:6">
      <c s="4" r="A20" t="s">
        <v>434</v>
      </c>
    </row>
    <row r="21" spans="1:6">
      <c s="3" r="A21" t="s">
        <v>424</v>
      </c>
    </row>
    <row r="22" spans="1:6">
      <c s="4" r="A22" t="s">
        <v>435</v>
      </c>
      <c s="6" r="C22" t="n">
        <v>11900000</v>
      </c>
    </row>
    <row r="23" spans="1:6">
      <c s="4" r="A23" t="s">
        <v>436</v>
      </c>
    </row>
    <row r="24" spans="1:6">
      <c s="3" r="A24" t="s">
        <v>424</v>
      </c>
    </row>
    <row r="25" spans="1:6">
      <c s="4" r="A25" t="s">
        <v>435</v>
      </c>
      <c s="6" r="C25" t="n">
        <v>4700000</v>
      </c>
    </row>
    <row r="26" spans="1:6">
      <c s="4" r="A26" t="s">
        <v>437</v>
      </c>
    </row>
    <row r="27" spans="1:6">
      <c s="3" r="A27" t="s">
        <v>424</v>
      </c>
    </row>
    <row r="28" spans="1:6">
      <c s="4" r="A28" t="s">
        <v>438</v>
      </c>
      <c s="7" r="B28" t="n">
        <v>22500000</v>
      </c>
      <c s="7" r="C28" t="n">
        <v>22500000</v>
      </c>
      <c s="7" r="E28" t="n">
        <v>22500000</v>
      </c>
      <c s="7" r="F28" t="n">
        <v>23000000</v>
      </c>
    </row>
    <row r="29" spans="1:6">
      <c s="4" r="A29" t="s">
        <v>439</v>
      </c>
    </row>
    <row r="30" spans="1:6">
      <c s="3" r="A30" t="s">
        <v>424</v>
      </c>
    </row>
    <row r="31" spans="1:6">
      <c s="4" r="A31" t="s">
        <v>440</v>
      </c>
      <c s="7" r="D31" t="n">
        <v>2300000</v>
      </c>
    </row>
    <row r="32" spans="1:6">
      <c s="4" r="A32" t="s">
        <v>441</v>
      </c>
    </row>
    <row r="33" spans="1:6">
      <c s="3" r="A33" t="s">
        <v>424</v>
      </c>
    </row>
    <row r="34" spans="1:6">
      <c s="4" r="A34" t="s">
        <v>440</v>
      </c>
      <c s="6" r="D34" t="n">
        <v>1000000</v>
      </c>
    </row>
    <row r="35" spans="1:6">
      <c s="4" r="A35" t="s">
        <v>442</v>
      </c>
    </row>
    <row r="36" spans="1:6">
      <c s="3" r="A36" t="s">
        <v>424</v>
      </c>
    </row>
    <row r="37" spans="1:6">
      <c s="4" r="A37" t="s">
        <v>440</v>
      </c>
      <c s="6" r="D37" t="n">
        <v>400000</v>
      </c>
    </row>
    <row r="38" spans="1:6">
      <c s="4" r="A38" t="s">
        <v>443</v>
      </c>
    </row>
    <row r="39" spans="1:6">
      <c s="3" r="A39" t="s">
        <v>424</v>
      </c>
    </row>
    <row r="40" spans="1:6">
      <c s="4" r="A40" t="s">
        <v>440</v>
      </c>
      <c s="6" r="D40" t="n">
        <v>800000</v>
      </c>
    </row>
    <row r="41" spans="1:6">
      <c s="4" r="A41" t="s">
        <v>413</v>
      </c>
    </row>
    <row r="42" spans="1:6">
      <c s="3" r="A42" t="s">
        <v>424</v>
      </c>
    </row>
    <row r="43" spans="1:6">
      <c s="4" r="A43" t="s">
        <v>440</v>
      </c>
      <c s="7" r="D43"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21"/>
  </cols>
  <sheetData>
    <row r="1" spans="1:2">
      <c s="1" r="A1" t="s">
        <v>444</v>
      </c>
      <c s="2" r="B1" t="s">
        <v>1</v>
      </c>
    </row>
    <row r="2" spans="1:2">
      <c s="2" r="B2" t="s">
        <v>326</v>
      </c>
    </row>
    <row r="3" spans="1:2">
      <c s="3" r="A3" t="s">
        <v>424</v>
      </c>
    </row>
    <row r="4" spans="1:2">
      <c s="4" r="A4" t="s">
        <v>445</v>
      </c>
      <c s="7" r="B4" t="n">
        <v>16641</v>
      </c>
    </row>
    <row r="5" spans="1:2">
      <c s="4" r="A5" t="s">
        <v>446</v>
      </c>
      <c s="6" r="B5" t="n">
        <v>97</v>
      </c>
    </row>
    <row r="6" spans="1:2">
      <c s="4" r="A6" t="s">
        <v>447</v>
      </c>
      <c s="6" r="B6" t="n">
        <v>3354</v>
      </c>
    </row>
    <row r="7" spans="1:2">
      <c s="4" r="A7" t="s">
        <v>448</v>
      </c>
      <c s="6" r="B7" t="n">
        <v>13190</v>
      </c>
    </row>
    <row r="8" spans="1:2">
      <c s="4" r="A8" t="s">
        <v>429</v>
      </c>
    </row>
    <row r="9" spans="1:2">
      <c s="3" r="A9" t="s">
        <v>424</v>
      </c>
    </row>
    <row r="10" spans="1:2">
      <c s="4" r="A10" t="s">
        <v>445</v>
      </c>
      <c s="6" r="B10" t="n">
        <v>13007</v>
      </c>
    </row>
    <row r="11" spans="1:2">
      <c s="4" r="A11" t="s">
        <v>446</v>
      </c>
      <c s="6" r="B11" t="n">
        <v>0</v>
      </c>
    </row>
    <row r="12" spans="1:2">
      <c s="4" r="A12" t="s">
        <v>447</v>
      </c>
      <c s="6" r="B12" t="n">
        <v>218</v>
      </c>
    </row>
    <row r="13" spans="1:2">
      <c s="4" r="A13" t="s">
        <v>448</v>
      </c>
      <c s="6" r="B13" t="n">
        <v>12789</v>
      </c>
    </row>
    <row r="14" spans="1:2">
      <c s="4" r="A14" t="s">
        <v>449</v>
      </c>
    </row>
    <row r="15" spans="1:2">
      <c s="3" r="A15" t="s">
        <v>424</v>
      </c>
    </row>
    <row r="16" spans="1:2">
      <c s="4" r="A16" t="s">
        <v>445</v>
      </c>
      <c s="6" r="B16" t="n">
        <v>2254</v>
      </c>
    </row>
    <row r="17" spans="1:2">
      <c s="4" r="A17" t="s">
        <v>446</v>
      </c>
      <c s="6" r="B17" t="n">
        <v>0</v>
      </c>
    </row>
    <row r="18" spans="1:2">
      <c s="4" r="A18" t="s">
        <v>447</v>
      </c>
      <c s="6" r="B18" t="n">
        <v>2254</v>
      </c>
    </row>
    <row r="19" spans="1:2">
      <c s="4" r="A19" t="s">
        <v>448</v>
      </c>
      <c s="6" r="B19" t="n">
        <v>0</v>
      </c>
    </row>
    <row r="20" spans="1:2">
      <c s="4" r="A20" t="s">
        <v>450</v>
      </c>
    </row>
    <row r="21" spans="1:2">
      <c s="3" r="A21" t="s">
        <v>424</v>
      </c>
    </row>
    <row r="22" spans="1:2">
      <c s="4" r="A22" t="s">
        <v>445</v>
      </c>
      <c s="6" r="B22" t="n">
        <v>1380</v>
      </c>
    </row>
    <row r="23" spans="1:2">
      <c s="4" r="A23" t="s">
        <v>446</v>
      </c>
      <c s="6" r="B23" t="n">
        <v>97</v>
      </c>
    </row>
    <row r="24" spans="1:2">
      <c s="4" r="A24" t="s">
        <v>447</v>
      </c>
      <c s="6" r="B24" t="n">
        <v>882</v>
      </c>
    </row>
    <row r="25" spans="1:2">
      <c s="4" r="A25" t="s">
        <v>448</v>
      </c>
      <c s="7" r="B25" t="n">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s="1" r="A1" t="s">
        <v>451</v>
      </c>
      <c s="2" r="B1" t="s">
        <v>452</v>
      </c>
    </row>
    <row r="2" spans="1:2">
      <c s="4" r="A2" t="s">
        <v>453</v>
      </c>
    </row>
    <row r="3" spans="1:2">
      <c s="3" r="A3" t="s">
        <v>454</v>
      </c>
    </row>
    <row r="4" spans="1:2">
      <c s="4" r="A4" t="s">
        <v>455</v>
      </c>
      <c s="6" r="B4" t="n">
        <v>1486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9</v>
      </c>
    </row>
    <row r="3" spans="1:3">
      <c s="3" r="A3" t="s">
        <v>93</v>
      </c>
    </row>
    <row r="4" spans="1:3">
      <c s="4" r="A4" t="s">
        <v>82</v>
      </c>
      <c s="7" r="B4" t="n">
        <v>12327</v>
      </c>
      <c s="7" r="C4" t="n">
        <v>-131730</v>
      </c>
    </row>
    <row r="5" spans="1:3">
      <c s="4" r="A5" t="s">
        <v>94</v>
      </c>
      <c s="6" r="B5" t="n">
        <v>-112216</v>
      </c>
      <c s="6" r="C5" t="n">
        <v>0</v>
      </c>
    </row>
    <row r="6" spans="1:3">
      <c s="3" r="A6" t="s">
        <v>95</v>
      </c>
    </row>
    <row r="7" spans="1:3">
      <c s="4" r="A7" t="s">
        <v>96</v>
      </c>
      <c s="6" r="B7" t="n">
        <v>1386</v>
      </c>
      <c s="6" r="C7" t="n">
        <v>968</v>
      </c>
    </row>
    <row r="8" spans="1:3">
      <c s="4" r="A8" t="s">
        <v>97</v>
      </c>
      <c s="6" r="B8" t="n">
        <v>7528</v>
      </c>
      <c s="6" r="C8" t="n">
        <v>7365</v>
      </c>
    </row>
    <row r="9" spans="1:3">
      <c s="4" r="A9" t="s">
        <v>98</v>
      </c>
      <c s="6" r="B9" t="n">
        <v>1773</v>
      </c>
      <c s="6" r="C9" t="n">
        <v>0</v>
      </c>
    </row>
    <row r="10" spans="1:3">
      <c s="4" r="A10" t="s">
        <v>99</v>
      </c>
      <c s="6" r="B10" t="n">
        <v>0</v>
      </c>
      <c s="6" r="C10" t="n">
        <v>647</v>
      </c>
    </row>
    <row r="11" spans="1:3">
      <c s="4" r="A11" t="s">
        <v>100</v>
      </c>
      <c s="6" r="B11" t="n">
        <v>114</v>
      </c>
      <c s="6" r="C11" t="n">
        <v>140</v>
      </c>
    </row>
    <row r="12" spans="1:3">
      <c s="3" r="A12" t="s">
        <v>101</v>
      </c>
    </row>
    <row r="13" spans="1:3">
      <c s="4" r="A13" t="s">
        <v>102</v>
      </c>
      <c s="6" r="B13" t="n">
        <v>172</v>
      </c>
      <c s="6" r="C13" t="n">
        <v>2491</v>
      </c>
    </row>
    <row r="14" spans="1:3">
      <c s="4" r="A14" t="s">
        <v>103</v>
      </c>
      <c s="6" r="B14" t="n">
        <v>9307</v>
      </c>
      <c s="6" r="C14" t="n">
        <v>3027</v>
      </c>
    </row>
    <row r="15" spans="1:3">
      <c s="4" r="A15" t="s">
        <v>104</v>
      </c>
      <c s="6" r="B15" t="n">
        <v>0</v>
      </c>
      <c s="6" r="C15" t="n">
        <v>-6667</v>
      </c>
    </row>
    <row r="16" spans="1:3">
      <c s="4" r="A16" t="s">
        <v>105</v>
      </c>
      <c s="6" r="B16" t="n">
        <v>-18723</v>
      </c>
      <c s="6" r="C16" t="n">
        <v>-9244</v>
      </c>
    </row>
    <row r="17" spans="1:3">
      <c s="4" r="A17" t="s">
        <v>43</v>
      </c>
      <c s="6" r="B17" t="n">
        <v>32</v>
      </c>
      <c s="6" r="C17" t="n">
        <v>1500</v>
      </c>
    </row>
    <row r="18" spans="1:3">
      <c s="4" r="A18" t="s">
        <v>106</v>
      </c>
      <c s="6" r="B18" t="n">
        <v>-98300</v>
      </c>
      <c s="6" r="C18" t="n">
        <v>-131503</v>
      </c>
    </row>
    <row r="19" spans="1:3">
      <c s="3" r="A19" t="s">
        <v>107</v>
      </c>
    </row>
    <row r="20" spans="1:3">
      <c s="4" r="A20" t="s">
        <v>108</v>
      </c>
      <c s="6" r="B20" t="n">
        <v>-638</v>
      </c>
      <c s="6" r="C20" t="n">
        <v>-3969</v>
      </c>
    </row>
    <row r="21" spans="1:3">
      <c s="4" r="A21" t="s">
        <v>109</v>
      </c>
      <c s="6" r="B21" t="n">
        <v>-39692</v>
      </c>
      <c s="6" r="C21" t="n">
        <v>-64440</v>
      </c>
    </row>
    <row r="22" spans="1:3">
      <c s="4" r="A22" t="s">
        <v>110</v>
      </c>
      <c s="6" r="B22" t="n">
        <v>60601</v>
      </c>
      <c s="6" r="C22" t="n">
        <v>25259</v>
      </c>
    </row>
    <row r="23" spans="1:3">
      <c s="4" r="A23" t="s">
        <v>111</v>
      </c>
      <c s="6" r="B23" t="n">
        <v>11953</v>
      </c>
      <c s="6" r="C23" t="n">
        <v>0</v>
      </c>
    </row>
    <row r="24" spans="1:3">
      <c s="4" r="A24" t="s">
        <v>112</v>
      </c>
      <c s="6" r="B24" t="n">
        <v>32224</v>
      </c>
      <c s="6" r="C24" t="n">
        <v>-43150</v>
      </c>
    </row>
    <row r="25" spans="1:3">
      <c s="3" r="A25" t="s">
        <v>113</v>
      </c>
    </row>
    <row r="26" spans="1:3">
      <c s="4" r="A26" t="s">
        <v>114</v>
      </c>
      <c s="6" r="B26" t="n">
        <v>444</v>
      </c>
      <c s="6" r="C26" t="n">
        <v>1693</v>
      </c>
    </row>
    <row r="27" spans="1:3">
      <c s="4" r="A27" t="s">
        <v>115</v>
      </c>
      <c s="6" r="B27" t="n">
        <v>18</v>
      </c>
      <c s="6" r="C27" t="n">
        <v>472</v>
      </c>
    </row>
    <row r="28" spans="1:3">
      <c s="4" r="A28" t="s">
        <v>116</v>
      </c>
      <c s="6" r="B28" t="n">
        <v>0</v>
      </c>
      <c s="6" r="C28" t="n">
        <v>-273</v>
      </c>
    </row>
    <row r="29" spans="1:3">
      <c s="4" r="A29" t="s">
        <v>117</v>
      </c>
      <c s="6" r="B29" t="n">
        <v>-205</v>
      </c>
      <c s="6" r="C29" t="n">
        <v>-37</v>
      </c>
    </row>
    <row r="30" spans="1:3">
      <c s="4" r="A30" t="s">
        <v>118</v>
      </c>
      <c s="6" r="B30" t="n">
        <v>257</v>
      </c>
      <c s="6" r="C30" t="n">
        <v>1855</v>
      </c>
    </row>
    <row r="31" spans="1:3">
      <c s="4" r="A31" t="s">
        <v>119</v>
      </c>
      <c s="6" r="B31" t="n">
        <v>-65819</v>
      </c>
      <c s="6" r="C31" t="n">
        <v>-172798</v>
      </c>
    </row>
    <row r="32" spans="1:3">
      <c s="4" r="A32" t="s">
        <v>120</v>
      </c>
      <c s="6" r="B32" t="n">
        <v>188170</v>
      </c>
      <c s="6" r="C32" t="n">
        <v>307405</v>
      </c>
    </row>
    <row r="33" spans="1:3">
      <c s="4" r="A33" t="s">
        <v>121</v>
      </c>
      <c s="6" r="B33" t="n">
        <v>122351</v>
      </c>
      <c s="6" r="C33" t="n">
        <v>134607</v>
      </c>
    </row>
    <row r="34" spans="1:3">
      <c s="3" r="A34" t="s">
        <v>122</v>
      </c>
    </row>
    <row r="35" spans="1:3">
      <c s="4" r="A35" t="s">
        <v>123</v>
      </c>
      <c s="6" r="B35" t="n">
        <v>616</v>
      </c>
      <c s="6" r="C35" t="n">
        <v>99</v>
      </c>
    </row>
    <row r="36" spans="1:3">
      <c s="4" r="A36" t="s">
        <v>124</v>
      </c>
      <c s="6" r="B36" t="n">
        <v>0</v>
      </c>
      <c s="6" r="C36" t="n">
        <v>175</v>
      </c>
    </row>
    <row r="37" spans="1:3">
      <c s="3" r="A37" t="s">
        <v>125</v>
      </c>
    </row>
    <row r="38" spans="1:3">
      <c s="4" r="A38" t="s">
        <v>126</v>
      </c>
      <c s="6" r="B38" t="n">
        <v>0</v>
      </c>
      <c s="6" r="C38" t="n">
        <v>581</v>
      </c>
    </row>
    <row r="39" spans="1:3">
      <c s="4" r="A39" t="s">
        <v>127</v>
      </c>
      <c s="7" r="B39" t="n">
        <v>0</v>
      </c>
      <c s="7" r="C39" t="n">
        <v>4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9</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Significant Accounting Policies</vt:lpstr>
      <vt:lpstr>Stock-Based Compensation</vt:lpstr>
      <vt:lpstr>Cash, Cash Equivalents and Avai</vt:lpstr>
      <vt:lpstr>Fair Value</vt:lpstr>
      <vt:lpstr>Prepaid expenses and other curr</vt:lpstr>
      <vt:lpstr>Other Assets</vt:lpstr>
      <vt:lpstr>Collaborations</vt:lpstr>
      <vt:lpstr>Accrued Expenses</vt:lpstr>
      <vt:lpstr>Leases</vt:lpstr>
      <vt:lpstr>Restructuring Activities</vt:lpstr>
      <vt:lpstr>Subsequent Event</vt:lpstr>
      <vt:lpstr>Significant Accounting Polici19</vt:lpstr>
      <vt:lpstr>Significant Accounting Polici20</vt:lpstr>
      <vt:lpstr>Stock-Based Compensation (Table</vt:lpstr>
      <vt:lpstr>Cash, Cash Equivalents and Av22</vt:lpstr>
      <vt:lpstr>Fair Value (Tables)</vt:lpstr>
      <vt:lpstr>Prepaid expenses and other cu24</vt:lpstr>
      <vt:lpstr>Other Assets (Tables)</vt:lpstr>
      <vt:lpstr>Accrued Expenses (Tables)</vt:lpstr>
      <vt:lpstr>Restructuring Activities (Table</vt:lpstr>
      <vt:lpstr>Basis of Presentation (Details)</vt:lpstr>
      <vt:lpstr>Significant Accounting Polici29</vt:lpstr>
      <vt:lpstr>Significant Accounting Polici30</vt:lpstr>
      <vt:lpstr>Significant Accounting Polici31</vt:lpstr>
      <vt:lpstr>Stock-Based Compensation - All </vt:lpstr>
      <vt:lpstr>Stock-Based Compensation - Stoc</vt:lpstr>
      <vt:lpstr>Stock-Based Compensation - Addi</vt:lpstr>
      <vt:lpstr>Cash, Cash Equivalents and Av35</vt:lpstr>
      <vt:lpstr>Cash, Cash Equivalents and Av36</vt:lpstr>
      <vt:lpstr>Fair Value (Details)</vt:lpstr>
      <vt:lpstr>Fair Value - Additional Informa</vt:lpstr>
      <vt:lpstr>Prepaid Expenses and Other Cu39</vt:lpstr>
      <vt:lpstr>Other Assets (Details)</vt:lpstr>
      <vt:lpstr>Collaborations - Additional Inf</vt:lpstr>
      <vt:lpstr>Accrued Expenses (Detail)</vt:lpstr>
      <vt:lpstr>Leases - Additional Information</vt:lpstr>
      <vt:lpstr>Restructuring and Related Activ</vt:lpstr>
      <vt:lpstr>Restructuring Activities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55:56Z</dcterms:created>
  <dcterms:modified xmlns:dcterms="http://purl.org/dc/terms/" xmlns:xsi="http://www.w3.org/2001/XMLSchema-instance" xsi:type="dcterms:W3CDTF">2016-08-09T15:55:56Z</dcterms:modified>
  <dc:title xmlns:dc="http://purl.org/dc/elements/1.1/">Untitled</dc:title>
  <dc:description xmlns:dc="http://purl.org/dc/elements/1.1/"/>
  <dc:subject xmlns:dc="http://purl.org/dc/elements/1.1/"/>
  <cp:keywords/>
  <cp:category/>
</cp:coreProperties>
</file>